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Business" sheetId="7" r:id="rId7"/>
    <s:sheet name="Significant Accounting Policies" sheetId="8" r:id="rId8"/>
    <s:sheet name="Intangible Assets and Goodwill" sheetId="9" r:id="rId9"/>
    <s:sheet name="Debt" sheetId="10" r:id="rId10"/>
    <s:sheet name="Accrued Expenses" sheetId="11" r:id="rId11"/>
    <s:sheet name="Income Taxes" sheetId="12" r:id="rId12"/>
    <s:sheet name="Share Based Compensation" sheetId="13" r:id="rId13"/>
    <s:sheet name="Issuance of Common Stock" sheetId="14" r:id="rId14"/>
    <s:sheet name="Legal Proceedings" sheetId="15" r:id="rId15"/>
    <s:sheet name="Commitments and Contingencies" sheetId="16" r:id="rId16"/>
    <s:sheet name="Related Party Transactions" sheetId="17" r:id="rId17"/>
    <s:sheet name="Significant Accounting Polici18" sheetId="18" r:id="rId18"/>
    <s:sheet name="Significant Accounting Polici19" sheetId="19" r:id="rId19"/>
    <s:sheet name="Intangible Assets and Goodwill " sheetId="20" r:id="rId20"/>
    <s:sheet name="Accrued Expenses (Tables)" sheetId="21" r:id="rId21"/>
    <s:sheet name="Share Based Compensation (Table" sheetId="22" r:id="rId22"/>
    <s:sheet name="Significant Accounting Polici23" sheetId="23" r:id="rId23"/>
    <s:sheet name="Significant Accounting Polici24" sheetId="24" r:id="rId24"/>
    <s:sheet name="Significant Accounting Polici25" sheetId="25" r:id="rId25"/>
    <s:sheet name="Intangible Assets and Goodwil26" sheetId="26" r:id="rId26"/>
    <s:sheet name="Intangible Assets and Goodwil27" sheetId="27" r:id="rId27"/>
    <s:sheet name="Intangible Assets and Goodwil28" sheetId="28" r:id="rId28"/>
    <s:sheet name="Debt (Details Narrative)" sheetId="29" r:id="rId29"/>
    <s:sheet name="Accrued Expenses - Schedule of " sheetId="30" r:id="rId30"/>
    <s:sheet name="Income Taxes (Details Narrative" sheetId="31" r:id="rId31"/>
    <s:sheet name="Share Based Compensation (Detai" sheetId="32" r:id="rId32"/>
    <s:sheet name="Share Based Compensation - Sche" sheetId="33" r:id="rId33"/>
    <s:sheet name="Share Based Compensation - Sc34" sheetId="34" r:id="rId34"/>
    <s:sheet name="Share Based Compensation - Sc35" sheetId="35" r:id="rId35"/>
    <s:sheet name="Issuance of Common Stock (Detai" sheetId="36" r:id="rId36"/>
    <s:sheet name="Commitments and Contingencies ("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5</t>
  </si>
  <si>
    <t>Aug. 13, 2015</t>
  </si>
  <si>
    <t>Document And Entity Information [Abstract]</t>
  </si>
  <si>
    <t>Entity Registrant Name</t>
  </si>
  <si>
    <t>Intellicheck Mobilisa, Inc.</t>
  </si>
  <si>
    <t>Entity Central Index Key</t>
  </si>
  <si>
    <t>Document Type</t>
  </si>
  <si>
    <t>10-Q</t>
  </si>
  <si>
    <t>Amendment Flag</t>
  </si>
  <si>
    <t>false</t>
  </si>
  <si>
    <t>Document Period End Date</t>
  </si>
  <si>
    <t>Jun. 30,
		2015</t>
  </si>
  <si>
    <t>Current Fiscal Year End Date</t>
  </si>
  <si>
    <t>--12-31</t>
  </si>
  <si>
    <t>Entity Filer Category</t>
  </si>
  <si>
    <t>Smaller Reporting Company</t>
  </si>
  <si>
    <t>Entity Common Stock, Shares Outstanding</t>
  </si>
  <si>
    <t>Trading Symbol</t>
  </si>
  <si>
    <t>IDN</t>
  </si>
  <si>
    <t>Document Fiscal Period Focus</t>
  </si>
  <si>
    <t>Q2</t>
  </si>
  <si>
    <t>Document Fiscal Year Focus</t>
  </si>
  <si>
    <t>Consolidated Balance Sheets - USD ($)</t>
  </si>
  <si>
    <t>Dec. 31, 2014</t>
  </si>
  <si>
    <t>CURRENT ASSETS:</t>
  </si>
  <si>
    <t>Cash and cash equivalents</t>
  </si>
  <si>
    <t>Accounts receivable, net of allowance of $49,613 and $78,724 as of June 30, 2015 and December 31, 2014, respectively</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Deferred revenue, current portion</t>
  </si>
  <si>
    <t>Total current liabilities</t>
  </si>
  <si>
    <t>OTHER LIABILITIES</t>
  </si>
  <si>
    <t>Deferred revenue, long-term portion</t>
  </si>
  <si>
    <t>Deferred rent</t>
  </si>
  <si>
    <t>Note payable, net of current portion</t>
  </si>
  <si>
    <t>Total liabilities</t>
  </si>
  <si>
    <t>COMMITMENTS AND CONTINGENCIES</t>
  </si>
  <si>
    <t>STOCKHOLDERS' EQUITY:</t>
  </si>
  <si>
    <t>Common stock - $.001 par value; 40,000,000 shares authorized; 9,836,262 and 4,934,601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accounts receivable</t>
  </si>
  <si>
    <t>Common stock, par value</t>
  </si>
  <si>
    <t>$ .001</t>
  </si>
  <si>
    <t>Common stock, shares authorized</t>
  </si>
  <si>
    <t>Common stock, shares issued</t>
  </si>
  <si>
    <t>Common stock, shares outstanding</t>
  </si>
  <si>
    <t>Consolidated Statements of Operations (Unaudited) - USD ($)</t>
  </si>
  <si>
    <t>3 Months Ended</t>
  </si>
  <si>
    <t>Jun. 30, 2014</t>
  </si>
  <si>
    <t>Income Statement [Abstract]</t>
  </si>
  <si>
    <t>REVENUES</t>
  </si>
  <si>
    <t>COST OF REVENUES</t>
  </si>
  <si>
    <t>Gross profit</t>
  </si>
  <si>
    <t>OPERATING EXPENSES</t>
  </si>
  <si>
    <t>Selling</t>
  </si>
  <si>
    <t>General and administrative</t>
  </si>
  <si>
    <t>Research and development</t>
  </si>
  <si>
    <t>Total operating expenses</t>
  </si>
  <si>
    <t>Loss from operations</t>
  </si>
  <si>
    <t>OTHER INCOME (EXPENSE)</t>
  </si>
  <si>
    <t>Interest and other income</t>
  </si>
  <si>
    <t>Interest expense</t>
  </si>
  <si>
    <t>Net loss</t>
  </si>
  <si>
    <t>PER SHARE INFORMATION Loss per common share -</t>
  </si>
  <si>
    <t>Basic</t>
  </si>
  <si>
    <t>Diluted</t>
  </si>
  <si>
    <t>Weighted average common shares used in computing per share amounts -</t>
  </si>
  <si>
    <t>Consolidated Statement of Stockholders' Equity (Unaudited) - 6 months ended Jun. 30, 2015 - USD ($)</t>
  </si>
  <si>
    <t>Common Stock [Member]</t>
  </si>
  <si>
    <t>Additional Paid-in Capital [Member]</t>
  </si>
  <si>
    <t>Accumulated Deficit [Member]</t>
  </si>
  <si>
    <t>Total</t>
  </si>
  <si>
    <t>BALANCE at Dec. 31, 2014</t>
  </si>
  <si>
    <t>BALANCE, shares at Dec. 31, 2014</t>
  </si>
  <si>
    <t>Stock based compensation expense</t>
  </si>
  <si>
    <t>Issuance of common stock, net of costs</t>
  </si>
  <si>
    <t>Issuance of common stock, net of costs, shares</t>
  </si>
  <si>
    <t>Exercise of stock options</t>
  </si>
  <si>
    <t>Exercise of stock options, shares</t>
  </si>
  <si>
    <t>Vesting of restricted stock</t>
  </si>
  <si>
    <t>Vesting of restricted stock, shares</t>
  </si>
  <si>
    <t>BALANCE at Jun. 30, 2015</t>
  </si>
  <si>
    <t>BALANCE, shares at Jun. 30, 2015</t>
  </si>
  <si>
    <t>Consolidated Statements of Cash Flows (Unaudited) - USD ($)</t>
  </si>
  <si>
    <t>CASH FLOWS FROM OPERATING ACTIVITIES:</t>
  </si>
  <si>
    <t>Adjustments to reconcile net loss to net cash used in operating activities:</t>
  </si>
  <si>
    <t>Depreciation and amortization</t>
  </si>
  <si>
    <t>Noncash stock-based compensation expense</t>
  </si>
  <si>
    <t>Changes in assets and liabilities:</t>
  </si>
  <si>
    <t>(Increase) Decrease in accounts receivable</t>
  </si>
  <si>
    <t>(Increase) in inventory</t>
  </si>
  <si>
    <t>(Increase) Decrease in other current assets</t>
  </si>
  <si>
    <t>Decrease in other assets</t>
  </si>
  <si>
    <t>Increase (Decrease) in accounts payable, accrued expenses</t>
  </si>
  <si>
    <t>(Decrease) Increase in deferred revenue</t>
  </si>
  <si>
    <t>Net cash used in operating activities</t>
  </si>
  <si>
    <t>CASH FLOWS FROM INVESTING ACTIVITIES:</t>
  </si>
  <si>
    <t>Purchase of patents</t>
  </si>
  <si>
    <t>Purchases of property and equipment</t>
  </si>
  <si>
    <t>Net cash used in investing activities</t>
  </si>
  <si>
    <t>CASH FLOWS FROM FINANCING ACTIVITIES:</t>
  </si>
  <si>
    <t>Net proceeds from issuance of common stock</t>
  </si>
  <si>
    <t>Net proceeds from issuance of common stock from exercise of stock options</t>
  </si>
  <si>
    <t>Payments on note payable</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Financing of property and equipment</t>
  </si>
  <si>
    <t>Nature of Business</t>
  </si>
  <si>
    <t>Organization, Consolidation and Presentation of Financial Statements [Abstract]</t>
  </si>
  <si>
    <t>1. NATURE OF BUSINESS Business Intellicheck Mobilisa
is a leading technology company providing wireless technology and identity systems for various applications, including mobile and
handheld access control and security systems for the government, military and commercial markets. Products include the Fugitive
Finder system, an advanced ID card access control product currently protecting military bases and secure federal locations;
ID Check ® Principles of Consolidation The consolidated
financial statements include the accounts of the Company and its wholly owned subsidiaries, Mobilisa, Inc. (Mobilisa)
and Positive Access Corporation (Positive Access). All intercompany balances and transactions have been eliminated
upon consolidation.</t>
  </si>
  <si>
    <t>Significant Accounting Policies</t>
  </si>
  <si>
    <t>Accounting Policies [Abstract]</t>
  </si>
  <si>
    <t>Siginificant Accounting Policies</t>
  </si>
  <si>
    <t>2. SIGNIFICANT ACCOUNTING POLICIES Basis of Presentation The accompanying
unaudi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generally accepted accounting principles for complete financial statements. In the opinion of
management, the unaudited interim financial statements furnished herein include all adjustments necessary for a fair presentation
of the Companys financial position at June 30, 2015 and the results of its operations for the six months ended June 30,
2015 and 2014, stockholders equity for the six months ended June 30, 2015 and cash flows for the six months ended June 30,
2015 and 2014. All such adjustments are of a normal and recurring nature. Interim financial statements are prepared on a basis
consistent with the Companys annual financial statements. Results of operations for the six month period ended June 30,
2015, are not necessarily indicative of the operating results that may be expected for the year ending December 31, 2015. The balance sheet
as of December 31, 2014 has been derived from the audited financial statements at that date but does not include all of the information
and notes required by accounting principles generally accepted in the United States of America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4. 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as to have been effective for fiscal years, and interim periods
within those years, beginning after December 15, 2016. On July 9, 2015, the FASB decided to defer the effective date of the standard
by one year which will make the guidance effective for the Company beginning in the first quarter of 2018. Early adoption is permitted
beginning in the first quarter of 2017 for public companies. The Company is currently evaluating the impact of the adoption of
this standard on the consolidated financial statements. In August 2014,
the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the consolidated financial
statements and disclosures. In July 2015, the
FASB issued Accounting Standards Update 2015-11, Inventory (Topic 330): Simplifying the Measurement of Inventory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valuation of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 Cash and Cash Equivalents Cash and cash equivalents
include cash and highly liquid investments with original maturities of three months or less when purchased. There were no cash
equivalents held on June 30, 2015 and December 31, 2014.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Inventory Inventory is stated
at the lower of cost or market and cost is determined using the first-in, first-out method. Inventory is primarily comprised of
finished goods. 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Refer to Note
3 for further discussion of the goodwill impairment test performed by the Company as of June 30, 2015. Intangible Assets Intangible assets
include primarily trade names, patents and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six months ended June 30, 2015 and 2014.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15 and
December 31, 2014, due to the uncertainty of the realizability of those assets. Financial Instruments The Company adheres
to the provisions of ASC Topic 820, which requires that the Company to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accounts
payable and accrued expenses. At June 30, 2015 and December 31, 2014, the carrying value of the Companys financial instruments
approximated fair value, due to their short-term nature. Revenue Recognition and Deferred
Revenue 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The Company also
performs consulting work for other companies. These services are billed based on time and materials. Revenue from these arrangements
is also recognized as time is spent on the contract and materials are purchased. Subscriptions to
database information can be purchased for month-to-month, one, two, and three year periods. Revenue from subscriptions are deferred
and recognized over the contractual period, which is typically three years. The Company offers
enhanced extended warranties for its sales of hardware and software at a set price. The revenue from these sales are deferred and
recognized on a straight-line basis over the contractual period, which is typically one to four Business Concentrations and Credit
Risk During the three
and six month periods ended June 30, 2015, the Company made sales to one customer that accounted for approximately 45% and 33%
of total revenues, respectively. The revenue was associated with a commercial identity sales customer. This customer represented
55% of total accounts receivable at June 30, 2015. During the three month period ended June 30, 2014, the Company made sales to
three customers that accounted for approximately 11%, 14% and 13% of total revenues and one customer for the six months ended June
30, 2014 that accounted for 14% of total revenue. The revenue was associated with a Commercial ID Check, Defense ID and Wireless
sales for the three months ended and Commercial ID check for the six months ended June 30, 2014.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Six Months Ended
June 30, June 30,
2015 2014 2015 2014
Numerator:
Net loss $ (1,213,973 ) $ (1,101,067 ) $ (2,516,086 ) $ (2,010,751 )
Denominator:
Weighted average common shares  basic 9,835,927 4,900,330 9,448,777 4,667,255
Dilutive effect of equity incentive plans - - - -
Weighted average common shares  diluted 9,835,927 4,900,330 9,448,777 4,667,255
Net loss per share-
Basic $ (0.12 ) $ (0.22 ) $ (0.27 ) $ (0.43 )
Diluted $ (0.12 ) $ (0.22 ) $ (0.27 ) $ (0.43 ) The following table
summarizes the common stock equivalents excluded from loss per diluted share because their effect would be anti-dilutive:
Three Months Ended Six Months Ended
June 30, June 30,
2015 2014 2015 2014
Warrants 64,981 63,364 64,981 52,274
Restricted Stock 55,280 - 55,280 -
Stock options 371,048 37,436 371,048 37,436
491,309 100,800 491,309 89,710 The above listing
is not intended to be a comprehensive list of all of our accounting policies. In many cases, the accounting treatment of a particular
transaction is specifically dictated by generally accepted accounting principles, with no need for managements judgment
in their application. There are also areas in which managements judgment in selecting any available alternative would not
produce a materially different result.</t>
  </si>
  <si>
    <t>Intangible Assets and Goodwill</t>
  </si>
  <si>
    <t>Goodwill and Intangible Assets Disclosure [Abstract]</t>
  </si>
  <si>
    <t>3. INTANGIBLE ASSETS AND GOODWILL The
changes in the carrying amount of intangible assets for six months ended June 30, 2015 were as follows:
Balance at December 31, 2014 $ 3,307,797
Addition: Acquisition of patent 125,000
Deduction: Amortization expense (504,207 )
Balance at June 30, 2015 $ 2,928,590 The following summarizes
amortization of intangible assets included in the statement of operations:
Three Months Ended Six Months Ended
June 30, June 30,
2015 2014 2015 2014
Cost of sales $ 59,163 $ 59,163 $ 229,735 $ 183,191
General and administrative 138,520 33,952 274,472 67,904
$ 197,683 $ 93,115 $ 504,207 $ 251,095 As a result of a
decline in the Companys stock price during the second quarter of 2015, the Company concluded that this development was deemed
a triggering event requiring that goodwill be tested for impairment as of June 30, 2015. The carrying amount
of the Companys goodwill was $8,101,661 as of June 30, 2015 and December 31, 2014. The Company performed the first step
of the goodwill impairment test as of June 30, 2015 in order to identify potential impairment by comparing its fair value to its
carrying amount, including goodwill. The fair value was determined using certain valuation techniques, including a discounted
cash flow analysis and an estimation of an implied control premium, in addition to the Companys market capitalization on
the measurement date. The implied control premium selected was developed based on certain observable market data of comparable
companies. The market capitalization is sensitive to the volatility of the Companys stock price. Based upon the first step
of the goodwill impairment test performed as of June 30, 2015, the Company determined that the fair value of the reporting unit
was in excess of its carrying amount by approximately 21% and therefore the second step of the goodwill impairment test was not
required.</t>
  </si>
  <si>
    <t>Debt</t>
  </si>
  <si>
    <t>Debt Disclosure [Abstract]</t>
  </si>
  <si>
    <t>4. DEBT Revolving Line of Credit The Company entered
into a revolving credit facility with Silicon Valley Bank. On October 15, 2014, this facility was renewed for an additional year
through October 15, 2015. The maximum borrowing under the facility is $2 million. Borrowings under the facility are subject to
certain limitations based on a percentage of accounts receivable, as defined in the agreement, and are secured by all of the Companys
assets. The facility bears interest at a rate of U.S. prime (3.25% at June 30, 2015) plus 1.25% - 1.75%, depending on the Companys
cash plus availability. Interest is payable monthly and the principal is due upon maturity on October 15, 2015. At June 30, 2015,
there were no amounts outstanding, and unused availability under the facility was approximately $358,000. The facility contains
a tangible net worth covenant requiring that, as of each monthly reporting, total assets minus intangible assets minus capitalized
software development costs minus total liabilities plus subordinated debt is at least equal to $1,948,400, starting October 15,
2014, and increasing immediately by 50% for new debt or equity received and 50% of quarterly net income (with no reduction for
losses). Note Payable In January 2015,
the Company financed $31,000 of the purchase of a vehicle under a term loan agreement with an auto financing company. Under the
terms of the agreement, the annual interest rate is 9.74% and monthly payments of approximately $659 consisting of principal and
interest is required over a 60 month term which matures in December 2019.</t>
  </si>
  <si>
    <t>Accrued Expenses</t>
  </si>
  <si>
    <t>Payables and Accruals [Abstract]</t>
  </si>
  <si>
    <t xml:space="preserve">5. ACCRUED EXPENSES Accrued expenses
are comprised of the following:
June 30, 2015 December 31, 2014
Professional fees $ 106,106 $ 92,103
Non-compete agreement 165,000 417,500
Payroll and related 365,311 309,348
Other 47,296 96,858
$ 683,713 $ 915,809 </t>
  </si>
  <si>
    <t>Income Taxes</t>
  </si>
  <si>
    <t>Income Tax Disclosure [Abstract]</t>
  </si>
  <si>
    <t>6. INCOME TAXES As of December 31, 2014,
the Company had net operating loss carryforwards (NOLs) for federal and New York state income tax purposes of approximately
$42.9 million. There can be no assurance that the Company will realize any benefit of the NOLs. The federal and New York
state NOLs are available to offset future taxable income and expire from 2018 through 2030 if not utilized. Under Section
382 of the Internal Revenue Code, these NOLs may be limited due to ownership changes. The Company has not yet completed
its review to determine whether or not these NOLs will be limited under Section 382 of the Internal Revenue Code. The Company has recorded
a full valuation allowance against its net deferred assets since management believes that it is more likely than not that these
assets will not be realized. The effective tax rate
for the six months ended June 30, 2015 and 2014 is different from the tax benefit that would result from applying the statutory
tax rates primarily due to the recognition of valuation allowances.</t>
  </si>
  <si>
    <t>Share Based Compensation</t>
  </si>
  <si>
    <t>Disclosure of Compensation Related Costs, Share-based Payments [Abstract]</t>
  </si>
  <si>
    <t>7. SHARE BASED COMPENSATION The Company accounts
for the issuance of equity awards to employees in accordance with ASC Topic 718 and 505, which requires that the cost resulting
from all share based payment transactions be recognized in the financial statements. These pronouncements establish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Six Months Ended
June 30, June 30,
2015 2014 2015 2014
Compensation cost recognized:
General &amp; Administrative $ 158,437 $ 1,029 $ 245,515 $ 1,999
Research &amp; Development 20,446 1,266 21,893 2,582
$ 178,883 $ 2,295 $ 267,408 $ 4,581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The fair value of
share-based payment units was estimated using the Black-Scholes option pricing model with the following assumptions and weighted
average fair values as follows:
Six Months Ended
June 30, 2015
Valuation assumptions:
Stock price $1.38 - $1.56
Exercise price $1.38 - $1.56
Expected dividend yield 0%
Expected volatility 98.9% - 99.2%
Expected life (in years) 5
Risk-free interest rate 1.37% - 1.57% Stock option activity under the 1998,
1999, 2001, 2003, 2006 and 2015 Stock Option Plans (collectively, the Plans) during the periods indicated below were
as follows:
Number of Shares Subject to Issuance Weighted- average Exercise Price Weighted- average Remaining Contractual Term Aggregate Intrinsic Value
Outstanding at December 31, 2014 235,478 $ 5.95 4.44 years $ -
Granted 146,757 1.46 - -
Forfeited or expired (10,874 ) 20.77 - -
Exercised (313 ) 3.12 - -
Outstanding at June 30, 2015 371,048 $ 3.74 4.43 years $ -
Exercisable at June 30, 2015 139,485 $ 4.70 4.38 years -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June 30, 2015. This amount changes based upon
the fair market value of the Companys stock. As of June 30, 2015,
the Company had 1,861,856 options available for future grants under the Plans. Restricted Stock Units The Company issues
Restricted Stock Units (RSUs) which are equity-based instruments that may be settled in shares of common stock of
the Company. During the six months ended June 30, 2015, the Company issued RSUs to certain directors as compensation. RSU agreements
vest with the passage of time. The vesting of all RSUs is contingent on continued board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During the three and six months ended June 30, 2015, charges
associated with RSUs were $76,125 and $105,500, respectively. There were no charges associated with RSUs for the three and six
month periods ended June 30, 2014.
Number of Shares Weighted Average Grant Date Fair Value Aggregate Intrinsic Value
Outstanding at December 31, 2014 31,807 $ 3.93 $ -
Granted 67,678 1.46 -
Vested and Settled in Shares (44,205 ) 2.83 -
Outstanding at June 30, 2015 55,280 $ 1.78 $ - As of June 30,
2015, there was $41,125 of total unrecognized compensation cost related to non-vested share-based compensation arrangements from
previously granted RSUs. That cost is expected to be recognized over a weighted-average period of approximately seven months. As of June 30,
2015, there was $488,863 of total unrecognized compensation cost, net of estimated forfeitures, related to all unvested stock options
and restricted stock units, which is expected to be recognized over a weighted average period of approximately 3.25 years. Warrants All previously
granted warrants were issued with an exercise price that was equal to or above the fair market value of the Companys common
stock on the date of grant. As of June 30, 2015, the Company had 64,981 remaining warrants outstanding exercisable through 2019.
No warrants were exercised for the six months ended June 30, 2015.</t>
  </si>
  <si>
    <t>Issuance of Common Stock</t>
  </si>
  <si>
    <t>Equity [Abstract]</t>
  </si>
  <si>
    <t>8. ISSUANCE OF COMMON STOCK On January 14, 2014,
the Company completed a public offering of 1,118,375 shares of common stock at a price to the public of $3.60 per share. The number
of shares the Company sold includes the underwriters full exercise of their over-allotment option of 145,875 shares. Net
proceeds to the Company from the offering, before expenses, were approximately $3,644,000. The underwriter received a warrant to
purchase 48,625 shares of common stock, at the price of $4.48 (125% of the price of the shares sold in the offering), which will
be exercisable one year after the date of the offering and will expire on the fifth anniversary of that offering. On April 10, 2014,
the Company completed a public offering of 327,125 shares of common stock at a price to the public of $6.40 per share. Net proceeds
to the Company from the offering, before expenses, were approximately $2,094,000. The underwriter received a warrant to purchase
16,356 shares of common stock, at a price of $8.00 per share (125% of the price of the shares sold in the offering), which will
be exercisable one year after the date of the offering and will expire on the fifth anniversary of that offering. The underwriter
and certain directors and officers waived the right to exercise an aggregate of 93,407 stock options and warrants until a future
date yet to be determined. On January 14,
2015, the Company announced the closing of an underwritten public offering of 4,857,143 shares of its common stock, offered to
the public at $1.75 per share. Net proceeds to the Company from this offering were approximately $7,845,000 after deducting underwriting
discounts and commissions paid by the Company. Direct offering costs totaling approximately $214,000 were recorded as a reduction
to the net proceeds on the consolidated statement of stockholders equity.</t>
  </si>
  <si>
    <t>Legal Proceedings</t>
  </si>
  <si>
    <t>Commitments and Contingencies Disclosure [Abstract]</t>
  </si>
  <si>
    <t>9.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adverse effect on its business.</t>
  </si>
  <si>
    <t>Commitments and Contingencies</t>
  </si>
  <si>
    <t>10. COMMITMENTS AND CONTINGENCIES In March 2015,
the Company entered into an agreement with public relations firm. The agreement is for an initial twelve month periods, and can
be terminated with a 30 day written notice. The monthly contract fee is $8,000 per month.</t>
  </si>
  <si>
    <t>Related Party Transactions</t>
  </si>
  <si>
    <t>Related Party Transactions [Abstract]</t>
  </si>
  <si>
    <t>11. RELATED PARTY TRANSACTIONS Mobilisa leases
office space from an entity that is wholly-owned by two former directors, who are also former members of management. The Company
entered into a 10-year lease for the office space ending in 2017. The annual rent for this facility is currently $85,498 and is
subject to annual increases based on the increase in the CPI index plus 1%. The Company is a guarantor of the leased property.
For the three and six months ended June 30, 2015, total rental payments for this office space were $23,710 and $47,012, respectively.
For both the three and six months ended June 30, 2014, total rental payments for this office space were $22,075 and $44,150, respectively. On September 30,
2014, the CEO and a Senior Vice President (collectively, the Executives), who were also board members, retired from
the Company and simultaneously resigned from the board of directors. In connection with the separation, the Company entered into
a separation and consulting agreement with the Executives. Included as part of the arrangement, the Company committed to payments
totaling $587,500 to be made over a period of 15 months. In exchange for the consideration, the Executives agreed not to compete
with the Company, solicit any employee, contractor or consultant of the Company to terminate employment or contractual relationship
with the Company, as well refrain from other activities, as defined in the agreement. There is a renewal option contained in each
agreement, which must be mutually agreed by for an additional nine month period commencing on January 1, 2016 in exchange for
monthly payments of $27,500. At September 30, 2014, the Company recorded the future payments of the agreement as a liability and
as a non-compete intangible asset totaling $587,500. The costs of the non-compete will be amortized over the 15 month term of
the agreement. For the three and six months ended June 30, 2015, amortization expense recognized was $117,500 and $235,000, respectively.
The Company made payments under this agreement of $87,500 on October 1, 2014 and monthly payments of $27,500 in October, November
and December 2014. The Company also made a payment of $87,500 on January 1, 2015 and monthly payments of $27,500 in each of the
six months from January 2015 through June 2015 and will make six monthly payments of $27,500 beginning on July 1, 2015 as a result
of entering into the agreements with the Executives.</t>
  </si>
  <si>
    <t>Significant Accounting Policies (Policies)</t>
  </si>
  <si>
    <t>Basis of Presentation</t>
  </si>
  <si>
    <t>Basis of Presentation The accompanying
unaudi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generally accepted accounting principles for complete financial statements. In the opinion of
management, the unaudited interim financial statements furnished herein include all adjustments necessary for a fair presentation
of the Companys financial position at June 30, 2015 and the results of its operations for the six months ended June 30,
2015 and 2014, stockholders equity for the six months ended June 30, 2015 and cash flows for the six months ended June 30,
2015 and 2014. All such adjustments are of a normal and recurring nature. Interim financial statements are prepared on a basis
consistent with the Companys annual financial statements. Results of operations for the six month period ended June 30,
2015, are not necessarily indicative of the operating results that may be expected for the year ending December 31, 2015. The balance sheet
as of December 31, 2014 has been derived from the audited financial statements at that date but does not include all of the information
and notes required by accounting principles generally accepted in the United States of America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4.</t>
  </si>
  <si>
    <t>Recent Accounting Pronouncements</t>
  </si>
  <si>
    <t>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as to have been effective for fiscal years, and interim periods
within those years, beginning after December 15, 2016. On July 9, 2015, the FASB decided to defer the effective date of the standard
by one year which will make the guidance effective for the Company beginning in the first quarter of 2018. Early adoption is permitted
beginning in the first quarter of 2017 for public companies. The Company is currently evaluating the impact of the adoption of
this standard on the consolidated financial statements. In August 2014,
the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the consolidated financial
statements and disclosures. In July 2015,
the FASB issued Accounting Standards Update 2015-11, Inventory (Topic 330): Simplifying the Measurement of Inventory</t>
  </si>
  <si>
    <t>Use of Estimates</t>
  </si>
  <si>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valuation of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t>
  </si>
  <si>
    <t>Cash and Cash Equivalents</t>
  </si>
  <si>
    <t>Cash and Cash Equivalents Cash and cash equivalents
include cash and highly liquid investments with original maturities of three months or less when purchased. There were no cash
equivalents held on June 30, 2015 and December 31, 2014.</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nventory is stated
at the lower of cost or market and cost is determined using the first-in, first-out method. Inventory is primarily comprised of
finished goods.</t>
  </si>
  <si>
    <t>Goodwill</t>
  </si>
  <si>
    <t>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Refer to Note
3 for further discussion of the goodwill impairment test performed by the Company as of June 30, 2015.</t>
  </si>
  <si>
    <t>Intangible Assets</t>
  </si>
  <si>
    <t>Intangible Assets Intangible assets
include primarily trade names, patents and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six months ended June 30, 2015 and 2014.</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15 and December 31, 2014, due to the uncertainty of the realizability of those assets.</t>
  </si>
  <si>
    <t>Financial Instruments</t>
  </si>
  <si>
    <t>Financial Instruments The Company adheres
to the provisions of ASC Topic 820, which requires that the Company to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accounts
payable and accrued expenses. At June 30, 2015 and December 31, 2014, the carrying value of the Companys financial instruments
approximated fair value, due to their short-term nature.</t>
  </si>
  <si>
    <t>Revenue Recognition and Deferred Revenue</t>
  </si>
  <si>
    <t xml:space="preserve">Revenue Recognition and Deferred
Revenue 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The Company also
performs consulting work for other companies. These services are billed based on time and materials. Revenue from these arrangements
is also recognized as time is spent on the contract and materials are purchased. Subscriptions to
database information can be purchased for month-to-month, one, two, and three year periods. Revenue from subscriptions are deferred
and recognized over the contractual period, which is typically three years. The Company offers
enhanced extended warranties for its sales of hardware and software at a set price. The revenue from these sales are deferred
and recognized on a straight-line basis over the contractual period, which is typically one to four </t>
  </si>
  <si>
    <t>Business Concentrations and Credit Risk</t>
  </si>
  <si>
    <t>Business Concentrations and Credit
Risk During the three
and six month periods ended June 30, 2015, the Company made sales to one customer that accounted for approximately 45% and 33%
of total revenues, respectively. The revenue was associated with a commercial identity sales customer. This customer represented
55% of total accounts receivable at June 30, 2015. During the three month period ended June 30, 2014, the Company made sales to
three customers that accounted for approximately 11%, 14% and 13% of total revenues and one customer for the six months ended
June 30, 2014 that accounted for 14% of total revenue. The revenue was associated with a Commercial ID Check, Defense ID and Wireless
sales for the three months ended and Commercial ID check for the six months ended June 30, 2014.</t>
  </si>
  <si>
    <t>Net Loss Per Share</t>
  </si>
  <si>
    <t>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Six Months Ended
June 30, June 30,
2015 2014 2015 2014
Numerator:
Net loss $ (1,213,973 ) $ (1,101,067 ) $ (2,516,086 ) $ (2,010,751 )
Denominator:
Weighted average common shares  basic 9,835,927 4,900,330 9,448,777 4,667,255
Dilutive effect of equity incentive plans - - - -
Weighted average common shares  diluted 9,835,927 4,900,330 9,448,777 4,667,255
Net loss per share-
Basic $ (0.12 ) $ (0.22 ) $ (0.27 ) $ (0.43 )
Diluted $ (0.12 ) $ (0.22 ) $ (0.27 ) $ (0.43 ) The following table
summarizes the common stock equivalents excluded from loss per diluted share because their effect would be anti-dilutive:
Three Months Ended Six Months Ended
June 30, June 30,
2015 2014 2015 2014
Warrants 64,981 63,364 64,981 52,274
Restricted Stock 55,280 - 55,280 -
Stock options 371,048 37,436 371,048 37,436
491,309 100,800 491,309 89,710 The above listing
is not intended to be a comprehensive list of all of our accounting policies. In many cases, the accounting treatment of a particular
transaction is specifically dictated by generally accepted accounting principles, with no need for managements judgment
in their application. There are also areas in which managements judgment in selecting any available alternative would not
produce a materially different result.</t>
  </si>
  <si>
    <t>Significant Accounting Policies (Tables)</t>
  </si>
  <si>
    <t>Schedule of Earnings Per Share Basic and Diluted</t>
  </si>
  <si>
    <t>The calculation
of diluted net loss per share excludes all anti-dilutive shares.
Three Months Ended Six Months Ended
June 30, June 30,
2015 2014 2015 2014
Numerator:
Net loss $ (1,213,973 ) $ (1,101,067 ) $ (2,516,086 ) $ (2,010,751 )
Denominator:
Weighted average common shares  basic 9,835,927 4,900,330 9,448,777 4,667,255
Dilutive effect of equity incentive plans - - - -
Weighted average common shares  diluted 9,835,927 4,900,330 9,448,777 4,667,255
Net loss per share-
Basic $ (0.12 ) $ (0.22 ) $ (0.27 ) $ (0.43 )
Diluted $ (0.12 ) $ (0.22 ) $ (0.27 ) $ (0.43 )</t>
  </si>
  <si>
    <t>Schedule of Common Stock Equivalents Excluded from Income (Loss) Per Diluted Share</t>
  </si>
  <si>
    <t xml:space="preserve">The following table
summarizes the common stock equivalents excluded from loss per diluted share because their effect would be anti-dilutive:
Three Months Ended Six Months Ended
June 30, June 30,
2015 2014 2015 2014
Warrants 64,981 63,364 64,981 52,274
Restricted Stock 55,280 - 55,280 -
Stock options 371,048 37,436 371,048 37,436
491,309 100,800 491,309 89,710 </t>
  </si>
  <si>
    <t>Intangible Assets and Goodwill (Tables)</t>
  </si>
  <si>
    <t>Schedule of Intangible Assets</t>
  </si>
  <si>
    <t xml:space="preserve">The
changes in the carrying amount of intangible assets for six months ended June 30, 2015 were as follows:
Balance at December 31, 2014 $ 3,307,797
Addition: Acquisition of patent 125,000
Deduction: Amortization expense (504,207 )
Balance at June 30, 2015 $ 2,928,590 </t>
  </si>
  <si>
    <t>Schedule of Amortization of Acquisition Related Intangible Assets</t>
  </si>
  <si>
    <t xml:space="preserve">The following summarizes
amortization of intangible assets included in the statement of operations:
Three Months Ended Six Months Ended
June 30, June 30,
2015 2014 2015 2014
Cost of sales $ 59,163 $ 59,163 $ 229,735 $ 183,191
General and administrative 138,520 33,952 274,472 67,904
$ 197,683 $ 93,115 $ 504,207 $ 251,095 </t>
  </si>
  <si>
    <t>Accrued Expenses (Tables)</t>
  </si>
  <si>
    <t>Schedule of Accrued Expenses</t>
  </si>
  <si>
    <t xml:space="preserve">Accrued expenses
are comprised of the following:
June 30, 2015 December 31, 2014
Professional fees $ 106,106 $ 92,103
Non-compete agreement 165,000 417,500
Payroll and related 365,311 309,348
Other 47,296 96,858
$ 683,713 $ 915,809 </t>
  </si>
  <si>
    <t>Share Based Compensation (Tables)</t>
  </si>
  <si>
    <t>Schedule of Share based Compensation Expenses</t>
  </si>
  <si>
    <t xml:space="preserve">All stock-based
compensation is included in operating expenses for the periods as follows:
Three Months Ended Six Months Ended
June 30, June 30,
2015 2014 2015 2014
Compensation cost recognized:
General &amp; Administrative $ 158,437 $ 1,029 $ 245,515 $ 1,999
Research &amp; Development 20,446 1,266 21,893 2,582
$ 178,883 $ 2,295 $ 267,408 $ 4,581 </t>
  </si>
  <si>
    <t>Schedule of Share-based Payment Valuation Assumptions</t>
  </si>
  <si>
    <t xml:space="preserve">The fair value of
share-based payment units was estimated using the Black-Scholes option pricing model with the following assumptions and weighted
average fair values as follows:
Six Months Ended
June 30, 2015
Valuation assumptions:
Stock price $1.38 - $1.56
Exercise price $1.38 - $1.56
Expected dividend yield 0%
Expected volatility 98.9% - 99.2%
Expected life (in years) 5
Risk-free interest rate 1.37% - 1.57% </t>
  </si>
  <si>
    <t>Schedule of Share-based Compensation Stock Options Plan</t>
  </si>
  <si>
    <t xml:space="preserve">Stock option activity under the 1998,
1999, 2001, 2003, 2006 and 2015 Stock Option Plans (collectively, the Plans) during the periods indicated below were
as follows:
Number of Shares Subject to Issuance Weighted- average Exercise Price Weighted- average Remaining Contractual Term Aggregate Intrinsic Value
Outstanding at December 31, 2014 235,478 $ 5.95 4.44 years $ -
Granted 146,757 1.46 - -
Forfeited or expired (10,874 ) 20.77 - -
Exercised (313 ) 3.12 - -
Outstanding at June 30, 2015 371,048 $ 3.74 4.43 years $ -
Exercisable at June 30, 2015 139,485 $ 4.70 4.38 years - </t>
  </si>
  <si>
    <t>Restricted Stock Units (RSUs) [Member]</t>
  </si>
  <si>
    <t xml:space="preserve">There were no charges
associated with RSUs for the three and six month periods ended June 30, 2014.
Number of Shares Weighted Average Grant Date Fair Value Aggregate Intrinsic Value
Outstanding at December 31, 2014 31,807 $ 3.93 $ -
Granted 67,678 1.46 -
Vested and Settled in Shares (44,205 ) 2.83 -
Outstanding at June 30, 2015 55,280 $ 1.78 $ - </t>
  </si>
  <si>
    <t>Significant Accounting Policies (Details Narrative) - USD ($)</t>
  </si>
  <si>
    <t>Accounting Policies [Line Items]</t>
  </si>
  <si>
    <t>Cash equivalents</t>
  </si>
  <si>
    <t>Impairment charges</t>
  </si>
  <si>
    <t>Deferred Revenue, Description</t>
  </si>
  <si>
    <t>Subscriptions to database information can be purchased for month-to-month, one, two, and three year periods. Revenue from subscriptions are deferred and recognized over the contractual period, which is typically three years.</t>
  </si>
  <si>
    <t>Customer One [Member] | Sales Revenue, Net [Member]</t>
  </si>
  <si>
    <t>Percentage of credit risk</t>
  </si>
  <si>
    <t>45.00%</t>
  </si>
  <si>
    <t>11.00%</t>
  </si>
  <si>
    <t>33.00%</t>
  </si>
  <si>
    <t>14.00%</t>
  </si>
  <si>
    <t>Customer One [Member] | Accounts Receivable [Member]</t>
  </si>
  <si>
    <t>55.00%</t>
  </si>
  <si>
    <t>Customer Two [Member] | Sales Revenue, Net [Member]</t>
  </si>
  <si>
    <t>Customer Three [Member] | Sales Revenue, Net [Member]</t>
  </si>
  <si>
    <t>13.00%</t>
  </si>
  <si>
    <t>Significant Accounting Policies - Schedule of Earnings Per Share Basic and Diluted (Details) - USD ($)</t>
  </si>
  <si>
    <t>Net Loss</t>
  </si>
  <si>
    <t>Weighted average common shares - basic</t>
  </si>
  <si>
    <t>Dilutive effect of equity incentive plans</t>
  </si>
  <si>
    <t>Weighted average common shares - diluted</t>
  </si>
  <si>
    <t>Significant Accounting Policies - Schedule of Common Stock Equivalents Excluded from Income (Loss) Per Diluted Share (Details) - shares</t>
  </si>
  <si>
    <t>Antidilutive Securities Excluded from Computation of Earnings Per Share [Line Items]</t>
  </si>
  <si>
    <t>Antidilutive Securities Excluded From Computation Of Earnings Per Share Amount</t>
  </si>
  <si>
    <t>Warrants [Member]</t>
  </si>
  <si>
    <t>Restricted Stock [Member]</t>
  </si>
  <si>
    <t>Stock Options [Member]</t>
  </si>
  <si>
    <t>Intangible Assets and Goodwill (Details Narrative) - USD ($)</t>
  </si>
  <si>
    <t>Fair value of reporting unit excess of carrying amount percentage</t>
  </si>
  <si>
    <t>21.00%</t>
  </si>
  <si>
    <t>Intangible Assets and Goodwill - Schedule of Intangible Assets (Details) - USD ($)</t>
  </si>
  <si>
    <t>Balance at December 31, 2014</t>
  </si>
  <si>
    <t>Addition: Acquisition of patent</t>
  </si>
  <si>
    <t>Deduction: Amortization expense</t>
  </si>
  <si>
    <t>Balance at June 30, 2015</t>
  </si>
  <si>
    <t>Intangible Assets and Goodwill - Schedule of Amortization of Acquisition Related Intangible Assets (Details) - USD ($)</t>
  </si>
  <si>
    <t>Finite-Lived Intangible Assets [Line Items]</t>
  </si>
  <si>
    <t>Amortization of Intangible Assets</t>
  </si>
  <si>
    <t>Cost of Sales [Member]</t>
  </si>
  <si>
    <t>General and Administrative Expense [Member]</t>
  </si>
  <si>
    <t>Debt (Details Narrative) - Jun. 30, 2015 - USD ($)</t>
  </si>
  <si>
    <t>Line of Credit Facility [Line Items]</t>
  </si>
  <si>
    <t>Line of credit facility, initiation date</t>
  </si>
  <si>
    <t>Oct. 15,
		2014</t>
  </si>
  <si>
    <t>Line of credit facility, expiration date</t>
  </si>
  <si>
    <t>Oct. 15,
		2015</t>
  </si>
  <si>
    <t>Line of credit facility, maximum borrowing capacity</t>
  </si>
  <si>
    <t>Line of credit facility, interest rate description</t>
  </si>
  <si>
    <t>The facility bears interest at a rate of U.S. prime (3.25% at March 31, 2015) plus 1.25% - 1.75%</t>
  </si>
  <si>
    <t>Line of credit facility, remaining borrowing capacity</t>
  </si>
  <si>
    <t>Debt instrument, covenant description</t>
  </si>
  <si>
    <t>The facility contains a tangible net worth covenant requiring that, as of each monthly reporting, total assets minus intangible assets minus capitalized software development costs minus total liabilities plus subordinated debt is at least equal to $1,948,400, starting October 15, 2014, and increasing immediately by 50% for new debt or equity received and 50% of quarterly net income (with no reduction for losses).</t>
  </si>
  <si>
    <t>Subordinated debt</t>
  </si>
  <si>
    <t>Us Prime [Member]</t>
  </si>
  <si>
    <t>Percentage of line of credit interest</t>
  </si>
  <si>
    <t>3.25%</t>
  </si>
  <si>
    <t>Cash Plus [Member] | Minimum [Member]</t>
  </si>
  <si>
    <t>1.25%</t>
  </si>
  <si>
    <t>Cash Plus [Member] | Maximum [Member]</t>
  </si>
  <si>
    <t>1.75%</t>
  </si>
  <si>
    <t>Term Loan Agreement [Member]</t>
  </si>
  <si>
    <t>Debt instrument, face amount</t>
  </si>
  <si>
    <t>Debt instrument, interest rate, stated percentage</t>
  </si>
  <si>
    <t>9.74%</t>
  </si>
  <si>
    <t>Debt instrument, periodic payment</t>
  </si>
  <si>
    <t>Debt instrument, term</t>
  </si>
  <si>
    <t>60 months</t>
  </si>
  <si>
    <t>Debt instrument, maturity date, description</t>
  </si>
  <si>
    <t>Accrued Expenses - Schedule of Accrued Expenses (Details) - USD ($)</t>
  </si>
  <si>
    <t>Professional fees</t>
  </si>
  <si>
    <t>Non-compete agreement</t>
  </si>
  <si>
    <t>Payroll and related</t>
  </si>
  <si>
    <t>Other</t>
  </si>
  <si>
    <t>Accrued Liabilities</t>
  </si>
  <si>
    <t>Income Taxes (Details Narrative) - Dec. 31, 2014 - USD ($)</t>
  </si>
  <si>
    <t>Operating loss carryforwards</t>
  </si>
  <si>
    <t>Operating loss carryforwards expiration term</t>
  </si>
  <si>
    <t>2018 through 2030</t>
  </si>
  <si>
    <t>Share Based Compensation (Details Narrative) - USD ($)</t>
  </si>
  <si>
    <t>Share-based Compensation Arrangement by Share-based Payment Award [Line Items]</t>
  </si>
  <si>
    <t>Options available for future grants</t>
  </si>
  <si>
    <t>General and administrative expense</t>
  </si>
  <si>
    <t>Recognized over weight average period</t>
  </si>
  <si>
    <t>3 years 3 months</t>
  </si>
  <si>
    <t>Unrecognized compensation cost</t>
  </si>
  <si>
    <t>Class of warrant or right, outstanding</t>
  </si>
  <si>
    <t>Warrants exercisable date</t>
  </si>
  <si>
    <t>Unrecognized compensation cost related to non-vested share-based compensation</t>
  </si>
  <si>
    <t>7 months</t>
  </si>
  <si>
    <t>Share Based Compensation - Schedule of Share based Compensation Expenses (Details) - USD ($)</t>
  </si>
  <si>
    <t>Allocated share-based compensation expense</t>
  </si>
  <si>
    <t>Research and Development Expense [Member]</t>
  </si>
  <si>
    <t>Share Based Compensation - Schedule of Share-based Payment Valuation Assumptions (Details) - Jun. 30, 2015 - $ / shares</t>
  </si>
  <si>
    <t>Expected dividend yield</t>
  </si>
  <si>
    <t>0.00%</t>
  </si>
  <si>
    <t>Expected volatility, minimum</t>
  </si>
  <si>
    <t>98.90%</t>
  </si>
  <si>
    <t>Expected volatility, maximum</t>
  </si>
  <si>
    <t>99.20%</t>
  </si>
  <si>
    <t>Expected life (in years)</t>
  </si>
  <si>
    <t>5 years</t>
  </si>
  <si>
    <t>Risk-free interest rate, minimum</t>
  </si>
  <si>
    <t>1.37%</t>
  </si>
  <si>
    <t>Risk-free interest rate, maximum</t>
  </si>
  <si>
    <t>1.57%</t>
  </si>
  <si>
    <t>Minimum [Member]</t>
  </si>
  <si>
    <t>Stock price</t>
  </si>
  <si>
    <t>Exercise price</t>
  </si>
  <si>
    <t>Maximum [Member]</t>
  </si>
  <si>
    <t>Share Based Compensation - Schedule of Share-based Compensation Stock Options Plan (Details) - 6 months ended Jun. 30, 2015 - USD ($) None in scaling factor is -9223372036854775296</t>
  </si>
  <si>
    <t>Number of Shares Subject to Issuance, Outstanding</t>
  </si>
  <si>
    <t>Number of Shares Subject to Issuance, Granted</t>
  </si>
  <si>
    <t>Number of Shares Subject to Issuance, Vested and Settled in Shares</t>
  </si>
  <si>
    <t>Weighted-average Exercise Price, Outstanding</t>
  </si>
  <si>
    <t>Weighted-average Exercise Price, Granted</t>
  </si>
  <si>
    <t>Weighted-average Exercise Price, Vested and Settled in Shares</t>
  </si>
  <si>
    <t>Weighted-average Exercise Price, Forfeited or expired</t>
  </si>
  <si>
    <t>Outstanding-Aggregate Intrinsic Value</t>
  </si>
  <si>
    <t>Exercisable-Aggregate Intrinsic Value</t>
  </si>
  <si>
    <t>Number of Shares Subject to Issuance, Forfeited or expired</t>
  </si>
  <si>
    <t>Number of Shares Subject to Issuance, Exercised</t>
  </si>
  <si>
    <t>Number of Shares Subject to Issuance, Exercisable</t>
  </si>
  <si>
    <t>Weighted-average Exercise Price, Exercised</t>
  </si>
  <si>
    <t>Weighted-average Exercise Price, Exercisable</t>
  </si>
  <si>
    <t>Weighted-average Remaining Contractual Term, Outstanding Beginning</t>
  </si>
  <si>
    <t>4 years 5 months 9 days</t>
  </si>
  <si>
    <t>Weighted-average Remaining Contractual Term, Outstanding Ending</t>
  </si>
  <si>
    <t>4 years 5 months 5 days</t>
  </si>
  <si>
    <t>Weighted-average Remaining Contractual Term, Exercisable</t>
  </si>
  <si>
    <t>4 years 4 months 17 days</t>
  </si>
  <si>
    <t>Issuance of Common Stock (Details Narrative) - USD ($)</t>
  </si>
  <si>
    <t>Apr. 10, 2014</t>
  </si>
  <si>
    <t>Jan. 14, 2014</t>
  </si>
  <si>
    <t>Underwriter and Certain Directors and Officers [Member]</t>
  </si>
  <si>
    <t>Class of Stock [Line Items]</t>
  </si>
  <si>
    <t>Over-Allotment Option [Member]</t>
  </si>
  <si>
    <t>Sale of stock, number of shares issued in transaction</t>
  </si>
  <si>
    <t>Underwritten Public Offering [Member]</t>
  </si>
  <si>
    <t>Stock issued during period, shares, new issues</t>
  </si>
  <si>
    <t>Shares issued, price per share</t>
  </si>
  <si>
    <t>Proceeds from issuance of offering</t>
  </si>
  <si>
    <t>Payments of stock issuance costs</t>
  </si>
  <si>
    <t>Common Stock [Member] | Public Offering [Member]</t>
  </si>
  <si>
    <t>Warrant to purchase of common stock shares</t>
  </si>
  <si>
    <t>Sale of stock price per share</t>
  </si>
  <si>
    <t>Percentage of price of shares sold</t>
  </si>
  <si>
    <t>125.00%</t>
  </si>
  <si>
    <t>Warrants exercisable term</t>
  </si>
  <si>
    <t>1 year</t>
  </si>
  <si>
    <t>Commitments and Contingencies (Details Narrative) - 1 months ended Mar. 31, 2015 - USD ($)</t>
  </si>
  <si>
    <t>Long-term purchase commitment, period</t>
  </si>
  <si>
    <t>30 days</t>
  </si>
  <si>
    <t>Payments for fees</t>
  </si>
  <si>
    <t>Related Party Transactions (Details Narrative) - USD ($)</t>
  </si>
  <si>
    <t>Sep. 30, 2014</t>
  </si>
  <si>
    <t>Jan. 02, 2015</t>
  </si>
  <si>
    <t>Nov. 30, 2014</t>
  </si>
  <si>
    <t>Oct. 31, 2014</t>
  </si>
  <si>
    <t>Oct. 01, 2014</t>
  </si>
  <si>
    <t>Related Party Transaction [Line Items]</t>
  </si>
  <si>
    <t>Lease Term</t>
  </si>
  <si>
    <t>10 years</t>
  </si>
  <si>
    <t>Annual rent</t>
  </si>
  <si>
    <t>Percentage of annual increase of rent plus CPI</t>
  </si>
  <si>
    <t>1.00%</t>
  </si>
  <si>
    <t>Payments for Rent</t>
  </si>
  <si>
    <t>Payment of committed</t>
  </si>
  <si>
    <t>Amortization expense</t>
  </si>
  <si>
    <t>Non-compete intangible asset</t>
  </si>
  <si>
    <t>Non-compete intangible asset amortized over period</t>
  </si>
  <si>
    <t>15 months</t>
  </si>
  <si>
    <t>January 1, 2016 [Member]</t>
  </si>
  <si>
    <t>January 2015 through June 2015 [Member]</t>
  </si>
  <si>
    <t>July 1, 2015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December &quot;#,##0_);_(&quot;December &quot;(#,##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4089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9854741</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2</v>
      </c>
    </row>
    <row spans="1:2" r="4">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30</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row spans="1:2" r="9">
      <c s="4" r="A9" t="s">
        <v>29</v>
      </c>
      <c s="4" r="B9" t="s">
        <v>170</v>
      </c>
    </row>
    <row spans="1:2" r="10">
      <c s="4" r="A10" t="s">
        <v>171</v>
      </c>
      <c s="4" r="B10" t="s">
        <v>172</v>
      </c>
    </row>
    <row spans="1:2" r="11">
      <c s="4" r="A11" t="s">
        <v>173</v>
      </c>
      <c s="4" r="B11" t="s">
        <v>174</v>
      </c>
    </row>
    <row spans="1:2" r="12">
      <c s="4" r="A12" t="s">
        <v>142</v>
      </c>
      <c s="4" r="B12" t="s">
        <v>175</v>
      </c>
    </row>
    <row spans="1:2" r="13">
      <c s="4" r="A13" t="s">
        <v>176</v>
      </c>
      <c s="4" r="B13" t="s">
        <v>177</v>
      </c>
    </row>
    <row spans="1:2" r="14">
      <c s="4" r="A14" t="s">
        <v>178</v>
      </c>
      <c s="4" r="B14" t="s">
        <v>179</v>
      </c>
    </row>
    <row spans="1:2" r="15">
      <c s="4" r="A15" t="s">
        <v>180</v>
      </c>
      <c s="4" r="B15" t="s">
        <v>181</v>
      </c>
    </row>
    <row spans="1:2" r="16">
      <c s="4" r="A16" t="s">
        <v>182</v>
      </c>
      <c s="4" r="B16"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0</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903548</v>
      </c>
      <c s="7" r="C3" t="n">
        <v>2966350</v>
      </c>
    </row>
    <row spans="1:3" r="4">
      <c s="4" r="A4" t="s">
        <v>28</v>
      </c>
      <c s="5" r="B4" t="n">
        <v>1705593</v>
      </c>
      <c s="5" r="C4" t="n">
        <v>792072</v>
      </c>
    </row>
    <row spans="1:3" r="5">
      <c s="4" r="A5" t="s">
        <v>29</v>
      </c>
      <c s="5" r="B5" t="n">
        <v>135115</v>
      </c>
      <c s="5" r="C5" t="n">
        <v>115021</v>
      </c>
    </row>
    <row spans="1:3" r="6">
      <c s="4" r="A6" t="s">
        <v>30</v>
      </c>
      <c s="5" r="B6" t="n">
        <v>223958</v>
      </c>
      <c s="5" r="C6" t="n">
        <v>108884</v>
      </c>
    </row>
    <row spans="1:3" r="7">
      <c s="4" r="A7" t="s">
        <v>31</v>
      </c>
      <c s="5" r="B7" t="n">
        <v>9968214</v>
      </c>
      <c s="5" r="C7" t="n">
        <v>3982327</v>
      </c>
    </row>
    <row spans="1:3" r="8">
      <c s="4" r="A8" t="s">
        <v>32</v>
      </c>
      <c s="5" r="B8" t="n">
        <v>383006</v>
      </c>
      <c s="5" r="C8" t="n">
        <v>346915</v>
      </c>
    </row>
    <row spans="1:3" r="9">
      <c s="4" r="A9" t="s">
        <v>33</v>
      </c>
      <c s="5" r="B9" t="n">
        <v>8101661</v>
      </c>
      <c s="5" r="C9" t="n">
        <v>8101661</v>
      </c>
    </row>
    <row spans="1:3" r="10">
      <c s="4" r="A10" t="s">
        <v>34</v>
      </c>
      <c s="5" r="B10" t="n">
        <v>2928590</v>
      </c>
      <c s="5" r="C10" t="n">
        <v>3307797</v>
      </c>
    </row>
    <row spans="1:3" r="11">
      <c s="4" r="A11" t="s">
        <v>35</v>
      </c>
      <c s="5" r="B11" t="n">
        <v>62800</v>
      </c>
      <c s="5" r="C11" t="n">
        <v>75007</v>
      </c>
    </row>
    <row spans="1:3" r="12">
      <c s="4" r="A12" t="s">
        <v>36</v>
      </c>
      <c s="5" r="B12" t="n">
        <v>21444271</v>
      </c>
      <c s="5" r="C12" t="n">
        <v>15813707</v>
      </c>
    </row>
    <row spans="1:3" r="13">
      <c s="3" r="A13" t="s">
        <v>37</v>
      </c>
    </row>
    <row spans="1:3" r="14">
      <c s="4" r="A14" t="s">
        <v>38</v>
      </c>
      <c s="5" r="B14" t="n">
        <v>816632</v>
      </c>
      <c s="5" r="C14" t="n">
        <v>45193</v>
      </c>
    </row>
    <row spans="1:3" r="15">
      <c s="4" r="A15" t="s">
        <v>39</v>
      </c>
      <c s="5" r="B15" t="n">
        <v>683713</v>
      </c>
      <c s="5" r="C15" t="n">
        <v>915809</v>
      </c>
    </row>
    <row spans="1:3" r="16">
      <c s="4" r="A16" t="s">
        <v>40</v>
      </c>
      <c s="5" r="B16" t="n">
        <v>923075</v>
      </c>
      <c s="5" r="C16" t="n">
        <v>1141069</v>
      </c>
    </row>
    <row spans="1:3" r="17">
      <c s="4" r="A17" t="s">
        <v>41</v>
      </c>
      <c s="5" r="B17" t="n">
        <v>2423420</v>
      </c>
      <c s="5" r="C17" t="n">
        <v>2102071</v>
      </c>
    </row>
    <row spans="1:3" r="18">
      <c s="3" r="A18" t="s">
        <v>42</v>
      </c>
    </row>
    <row spans="1:3" r="19">
      <c s="4" r="A19" t="s">
        <v>43</v>
      </c>
      <c s="5" r="B19" t="n">
        <v>348567</v>
      </c>
      <c s="5" r="C19" t="n">
        <v>435153</v>
      </c>
    </row>
    <row spans="1:3" r="20">
      <c s="4" r="A20" t="s">
        <v>44</v>
      </c>
      <c s="5" r="B20" t="n">
        <v>115407</v>
      </c>
      <c s="7" r="C20" t="n">
        <v>128446</v>
      </c>
    </row>
    <row spans="1:3" r="21">
      <c s="4" r="A21" t="s">
        <v>45</v>
      </c>
      <c s="5" r="B21" t="n">
        <v>23304</v>
      </c>
    </row>
    <row spans="1:3" r="22">
      <c s="4" r="A22" t="s">
        <v>46</v>
      </c>
      <c s="7" r="B22" t="n">
        <v>2910698</v>
      </c>
      <c s="7" r="C22" t="n">
        <v>2665670</v>
      </c>
    </row>
    <row spans="1:3" r="23">
      <c s="4" r="A23" t="s">
        <v>47</v>
      </c>
    </row>
    <row spans="1:3" r="24">
      <c s="3" r="A24" t="s">
        <v>48</v>
      </c>
    </row>
    <row spans="1:3" r="25">
      <c s="4" r="A25" t="s">
        <v>49</v>
      </c>
      <c s="7" r="B25" t="n">
        <v>9836</v>
      </c>
      <c s="7" r="C25" t="n">
        <v>4934</v>
      </c>
    </row>
    <row spans="1:3" r="26">
      <c s="4" r="A26" t="s">
        <v>50</v>
      </c>
      <c s="5" r="B26" t="n">
        <v>114339617</v>
      </c>
      <c s="5" r="C26" t="n">
        <v>106442897</v>
      </c>
    </row>
    <row spans="1:3" r="27">
      <c s="4" r="A27" t="s">
        <v>51</v>
      </c>
      <c s="5" r="B27" t="n">
        <v>-95815880</v>
      </c>
      <c s="5" r="C27" t="n">
        <v>-93299794</v>
      </c>
    </row>
    <row spans="1:3" r="28">
      <c s="4" r="A28" t="s">
        <v>52</v>
      </c>
      <c s="5" r="B28" t="n">
        <v>18533573</v>
      </c>
      <c s="5" r="C28" t="n">
        <v>13148037</v>
      </c>
    </row>
    <row spans="1:3" r="29">
      <c s="4" r="A29" t="s">
        <v>53</v>
      </c>
      <c s="7" r="B29" t="n">
        <v>21444271</v>
      </c>
      <c s="7" r="C29" t="n">
        <v>15813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89</v>
      </c>
      <c s="2" r="B1" t="s">
        <v>1</v>
      </c>
    </row>
    <row spans="1:2" r="2">
      <c s="2" r="B2" t="s">
        <v>2</v>
      </c>
    </row>
    <row spans="1:2" r="3">
      <c s="3" r="A3" t="s">
        <v>134</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40</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r="A1" t="s">
        <v>197</v>
      </c>
      <c s="2" r="B1" t="s">
        <v>1</v>
      </c>
    </row>
    <row spans="1:2" r="2">
      <c s="2" r="B2" t="s">
        <v>2</v>
      </c>
    </row>
    <row spans="1:2" r="3">
      <c s="4" r="A3" t="s">
        <v>198</v>
      </c>
      <c s="4" r="B3" t="s">
        <v>199</v>
      </c>
    </row>
    <row spans="1:2" r="4">
      <c s="4" r="A4" t="s">
        <v>200</v>
      </c>
      <c s="4" r="B4" t="s">
        <v>201</v>
      </c>
    </row>
    <row spans="1:2" r="5">
      <c s="4" r="A5" t="s">
        <v>202</v>
      </c>
      <c s="4" r="B5" t="s">
        <v>203</v>
      </c>
    </row>
    <row spans="1:2" r="6">
      <c s="4" r="A6" t="s">
        <v>204</v>
      </c>
    </row>
    <row spans="1:2" r="7">
      <c s="4" r="A7" t="s">
        <v>202</v>
      </c>
      <c s="4" r="B7"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 customWidth="1" max="6" min="6" width="14"/>
  </cols>
  <sheetData>
    <row spans="1:6" r="1">
      <c s="1" r="A1" t="s">
        <v>206</v>
      </c>
      <c s="2" r="B1" t="s">
        <v>63</v>
      </c>
      <c s="2" r="D1" t="s">
        <v>1</v>
      </c>
    </row>
    <row spans="1:6" r="2">
      <c s="2" r="B2" t="s">
        <v>2</v>
      </c>
      <c s="2" r="C2" t="s">
        <v>64</v>
      </c>
      <c s="2" r="D2" t="s">
        <v>2</v>
      </c>
      <c s="2" r="E2" t="s">
        <v>64</v>
      </c>
      <c s="2" r="F2" t="s">
        <v>25</v>
      </c>
    </row>
    <row spans="1:6" r="3">
      <c s="3" r="A3" t="s">
        <v>207</v>
      </c>
    </row>
    <row spans="1:6" r="4">
      <c s="4" r="A4" t="s">
        <v>208</v>
      </c>
      <c s="7" r="B4" t="n">
        <v>0</v>
      </c>
      <c s="7" r="D4" t="n">
        <v>0</v>
      </c>
      <c s="7" r="F4" t="n">
        <v>0</v>
      </c>
    </row>
    <row spans="1:6" r="5">
      <c s="4" r="A5" t="s">
        <v>209</v>
      </c>
      <c s="7" r="D5" t="n">
        <v>0</v>
      </c>
      <c s="7" r="E5" t="n">
        <v>0</v>
      </c>
    </row>
    <row spans="1:6" r="6">
      <c s="4" r="A6" t="s">
        <v>210</v>
      </c>
      <c s="4" r="D6" t="s">
        <v>211</v>
      </c>
    </row>
    <row spans="1:6" r="7">
      <c s="4" r="A7" t="s">
        <v>212</v>
      </c>
    </row>
    <row spans="1:6" r="8">
      <c s="3" r="A8" t="s">
        <v>207</v>
      </c>
    </row>
    <row spans="1:6" r="9">
      <c s="4" r="A9" t="s">
        <v>213</v>
      </c>
      <c s="4" r="B9" t="s">
        <v>214</v>
      </c>
      <c s="4" r="C9" t="s">
        <v>215</v>
      </c>
      <c s="4" r="D9" t="s">
        <v>216</v>
      </c>
      <c s="4" r="E9" t="s">
        <v>217</v>
      </c>
    </row>
    <row spans="1:6" r="10">
      <c s="4" r="A10" t="s">
        <v>218</v>
      </c>
    </row>
    <row spans="1:6" r="11">
      <c s="3" r="A11" t="s">
        <v>207</v>
      </c>
    </row>
    <row spans="1:6" r="12">
      <c s="4" r="A12" t="s">
        <v>213</v>
      </c>
      <c s="4" r="E12" t="s">
        <v>219</v>
      </c>
    </row>
    <row spans="1:6" r="13">
      <c s="4" r="A13" t="s">
        <v>220</v>
      </c>
    </row>
    <row spans="1:6" r="14">
      <c s="3" r="A14" t="s">
        <v>207</v>
      </c>
    </row>
    <row spans="1:6" r="15">
      <c s="4" r="A15" t="s">
        <v>213</v>
      </c>
      <c s="4" r="C15" t="s">
        <v>217</v>
      </c>
    </row>
    <row spans="1:6" r="16">
      <c s="4" r="A16" t="s">
        <v>221</v>
      </c>
    </row>
    <row spans="1:6" r="17">
      <c s="3" r="A17" t="s">
        <v>207</v>
      </c>
    </row>
    <row spans="1:6" r="18">
      <c s="4" r="A18" t="s">
        <v>213</v>
      </c>
      <c s="4" r="C18" t="s">
        <v>22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3</v>
      </c>
      <c s="2" r="B1" t="s">
        <v>63</v>
      </c>
      <c s="2" r="D1" t="s">
        <v>1</v>
      </c>
    </row>
    <row spans="1:5" r="2">
      <c s="2" r="B2" t="s">
        <v>2</v>
      </c>
      <c s="2" r="C2" t="s">
        <v>64</v>
      </c>
      <c s="2" r="D2" t="s">
        <v>2</v>
      </c>
      <c s="2" r="E2" t="s">
        <v>64</v>
      </c>
    </row>
    <row spans="1:5" r="3">
      <c s="3" r="A3" t="s">
        <v>130</v>
      </c>
    </row>
    <row spans="1:5" r="4">
      <c s="4" r="A4" t="s">
        <v>224</v>
      </c>
      <c s="7" r="B4" t="n">
        <v>-1213973</v>
      </c>
      <c s="7" r="C4" t="n">
        <v>-1101067</v>
      </c>
      <c s="7" r="D4" t="n">
        <v>-2516086</v>
      </c>
      <c s="7" r="E4" t="n">
        <v>-2010751</v>
      </c>
    </row>
    <row spans="1:5" r="5">
      <c s="4" r="A5" t="s">
        <v>225</v>
      </c>
      <c s="5" r="B5" t="n">
        <v>9835927</v>
      </c>
      <c s="5" r="C5" t="n">
        <v>4900330</v>
      </c>
      <c s="5" r="D5" t="n">
        <v>9448777</v>
      </c>
      <c s="5" r="E5" t="n">
        <v>4667255</v>
      </c>
    </row>
    <row spans="1:5" r="6">
      <c s="4" r="A6" t="s">
        <v>226</v>
      </c>
    </row>
    <row spans="1:5" r="7">
      <c s="4" r="A7" t="s">
        <v>227</v>
      </c>
      <c s="5" r="B7" t="n">
        <v>9835927</v>
      </c>
      <c s="5" r="C7" t="n">
        <v>4900330</v>
      </c>
      <c s="5" r="D7" t="n">
        <v>9448777</v>
      </c>
      <c s="5" r="E7" t="n">
        <v>4667255</v>
      </c>
    </row>
    <row spans="1:5" r="8">
      <c s="4" r="A8" t="s">
        <v>80</v>
      </c>
      <c s="8" r="B8" t="n">
        <v>-0.12</v>
      </c>
      <c s="8" r="C8" t="n">
        <v>-0.22</v>
      </c>
      <c s="8" r="D8" t="n">
        <v>-0.27</v>
      </c>
      <c s="8" r="E8" t="n">
        <v>-0.43</v>
      </c>
    </row>
    <row spans="1:5" r="9">
      <c s="4" r="A9" t="s">
        <v>81</v>
      </c>
      <c s="8" r="B9" t="n">
        <v>-0.12</v>
      </c>
      <c s="8" r="C9" t="n">
        <v>-0.22</v>
      </c>
      <c s="8" r="D9" t="n">
        <v>-0.27</v>
      </c>
      <c s="8" r="E9" t="n">
        <v>-0.4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8</v>
      </c>
      <c s="2" r="B1" t="s">
        <v>63</v>
      </c>
      <c s="2" r="D1" t="s">
        <v>1</v>
      </c>
    </row>
    <row spans="1:5" r="2">
      <c s="2" r="B2" t="s">
        <v>2</v>
      </c>
      <c s="2" r="C2" t="s">
        <v>64</v>
      </c>
      <c s="2" r="D2" t="s">
        <v>2</v>
      </c>
      <c s="2" r="E2" t="s">
        <v>64</v>
      </c>
    </row>
    <row spans="1:5" r="3">
      <c s="3" r="A3" t="s">
        <v>229</v>
      </c>
    </row>
    <row spans="1:5" r="4">
      <c s="4" r="A4" t="s">
        <v>230</v>
      </c>
      <c s="5" r="B4" t="n">
        <v>491309</v>
      </c>
      <c s="5" r="C4" t="n">
        <v>100800</v>
      </c>
      <c s="5" r="D4" t="n">
        <v>491309</v>
      </c>
      <c s="5" r="E4" t="n">
        <v>89710</v>
      </c>
    </row>
    <row spans="1:5" r="5">
      <c s="4" r="A5" t="s">
        <v>231</v>
      </c>
    </row>
    <row spans="1:5" r="6">
      <c s="3" r="A6" t="s">
        <v>229</v>
      </c>
    </row>
    <row spans="1:5" r="7">
      <c s="4" r="A7" t="s">
        <v>230</v>
      </c>
      <c s="5" r="B7" t="n">
        <v>64981</v>
      </c>
      <c s="5" r="C7" t="n">
        <v>63364</v>
      </c>
      <c s="5" r="D7" t="n">
        <v>64981</v>
      </c>
      <c s="5" r="E7" t="n">
        <v>52274</v>
      </c>
    </row>
    <row spans="1:5" r="8">
      <c s="4" r="A8" t="s">
        <v>232</v>
      </c>
    </row>
    <row spans="1:5" r="9">
      <c s="3" r="A9" t="s">
        <v>229</v>
      </c>
    </row>
    <row spans="1:5" r="10">
      <c s="4" r="A10" t="s">
        <v>230</v>
      </c>
      <c s="5" r="B10" t="n">
        <v>55280</v>
      </c>
      <c s="5" r="D10" t="n">
        <v>55280</v>
      </c>
    </row>
    <row spans="1:5" r="11">
      <c s="4" r="A11" t="s">
        <v>233</v>
      </c>
    </row>
    <row spans="1:5" r="12">
      <c s="3" r="A12" t="s">
        <v>229</v>
      </c>
    </row>
    <row spans="1:5" r="13">
      <c s="4" r="A13" t="s">
        <v>230</v>
      </c>
      <c s="5" r="B13" t="n">
        <v>371048</v>
      </c>
      <c s="5" r="C13" t="n">
        <v>37436</v>
      </c>
      <c s="5" r="D13" t="n">
        <v>371048</v>
      </c>
      <c s="5" r="E13" t="n">
        <v>374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34</v>
      </c>
      <c s="2" r="B1" t="s">
        <v>2</v>
      </c>
      <c s="2" r="C1" t="s">
        <v>25</v>
      </c>
    </row>
    <row spans="1:3" r="2">
      <c s="3" r="A2" t="s">
        <v>134</v>
      </c>
    </row>
    <row spans="1:3" r="3">
      <c s="4" r="A3" t="s">
        <v>171</v>
      </c>
      <c s="7" r="B3" t="n">
        <v>8101661</v>
      </c>
      <c s="7" r="C3" t="n">
        <v>8101661</v>
      </c>
    </row>
    <row spans="1:3" r="4">
      <c s="4" r="A4" t="s">
        <v>235</v>
      </c>
      <c s="4" r="B4" t="s">
        <v>2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63</v>
      </c>
      <c s="2" r="D1" t="s">
        <v>1</v>
      </c>
    </row>
    <row spans="1:5" r="2">
      <c s="2" r="B2" t="s">
        <v>2</v>
      </c>
      <c s="2" r="C2" t="s">
        <v>64</v>
      </c>
      <c s="2" r="D2" t="s">
        <v>2</v>
      </c>
      <c s="2" r="E2" t="s">
        <v>64</v>
      </c>
    </row>
    <row spans="1:5" r="3">
      <c s="3" r="A3" t="s">
        <v>134</v>
      </c>
    </row>
    <row spans="1:5" r="4">
      <c s="4" r="A4" t="s">
        <v>238</v>
      </c>
      <c s="7" r="D4" t="n">
        <v>3307797</v>
      </c>
    </row>
    <row spans="1:5" r="5">
      <c s="4" r="A5" t="s">
        <v>239</v>
      </c>
      <c s="5" r="D5" t="n">
        <v>125000</v>
      </c>
    </row>
    <row spans="1:5" r="6">
      <c s="4" r="A6" t="s">
        <v>240</v>
      </c>
      <c s="7" r="B6" t="n">
        <v>-197683</v>
      </c>
      <c s="7" r="C6" t="n">
        <v>-93115</v>
      </c>
      <c s="5" r="D6" t="n">
        <v>-504207</v>
      </c>
      <c s="7" r="E6" t="n">
        <v>-251095</v>
      </c>
    </row>
    <row spans="1:5" r="7">
      <c s="4" r="A7" t="s">
        <v>241</v>
      </c>
      <c s="7" r="B7" t="n">
        <v>2928590</v>
      </c>
      <c s="7" r="D7" t="n">
        <v>292859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2</v>
      </c>
      <c s="2" r="B1" t="s">
        <v>63</v>
      </c>
      <c s="2" r="D1" t="s">
        <v>1</v>
      </c>
    </row>
    <row spans="1:5" r="2">
      <c s="2" r="B2" t="s">
        <v>2</v>
      </c>
      <c s="2" r="C2" t="s">
        <v>64</v>
      </c>
      <c s="2" r="D2" t="s">
        <v>2</v>
      </c>
      <c s="2" r="E2" t="s">
        <v>64</v>
      </c>
    </row>
    <row spans="1:5" r="3">
      <c s="3" r="A3" t="s">
        <v>243</v>
      </c>
    </row>
    <row spans="1:5" r="4">
      <c s="4" r="A4" t="s">
        <v>244</v>
      </c>
      <c s="7" r="B4" t="n">
        <v>197683</v>
      </c>
      <c s="7" r="C4" t="n">
        <v>93115</v>
      </c>
      <c s="7" r="D4" t="n">
        <v>504207</v>
      </c>
      <c s="7" r="E4" t="n">
        <v>251095</v>
      </c>
    </row>
    <row spans="1:5" r="5">
      <c s="4" r="A5" t="s">
        <v>245</v>
      </c>
    </row>
    <row spans="1:5" r="6">
      <c s="3" r="A6" t="s">
        <v>243</v>
      </c>
    </row>
    <row spans="1:5" r="7">
      <c s="4" r="A7" t="s">
        <v>244</v>
      </c>
      <c s="5" r="B7" t="n">
        <v>59163</v>
      </c>
      <c s="5" r="C7" t="n">
        <v>59163</v>
      </c>
      <c s="5" r="D7" t="n">
        <v>229735</v>
      </c>
      <c s="5" r="E7" t="n">
        <v>183191</v>
      </c>
    </row>
    <row spans="1:5" r="8">
      <c s="4" r="A8" t="s">
        <v>246</v>
      </c>
    </row>
    <row spans="1:5" r="9">
      <c s="3" r="A9" t="s">
        <v>243</v>
      </c>
    </row>
    <row spans="1:5" r="10">
      <c s="4" r="A10" t="s">
        <v>244</v>
      </c>
      <c s="7" r="B10" t="n">
        <v>138520</v>
      </c>
      <c s="7" r="C10" t="n">
        <v>33952</v>
      </c>
      <c s="7" r="D10" t="n">
        <v>274472</v>
      </c>
      <c s="7" r="E10" t="n">
        <v>679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47</v>
      </c>
      <c s="2" r="B1" t="s">
        <v>87</v>
      </c>
    </row>
    <row spans="1:2" r="2">
      <c s="3" r="A2" t="s">
        <v>248</v>
      </c>
    </row>
    <row spans="1:2" r="3">
      <c s="4" r="A3" t="s">
        <v>249</v>
      </c>
      <c s="4" r="B3" t="s">
        <v>250</v>
      </c>
    </row>
    <row spans="1:2" r="4">
      <c s="4" r="A4" t="s">
        <v>251</v>
      </c>
      <c s="4" r="B4" t="s">
        <v>252</v>
      </c>
    </row>
    <row spans="1:2" r="5">
      <c s="4" r="A5" t="s">
        <v>253</v>
      </c>
      <c s="7" r="B5" t="n">
        <v>2000000</v>
      </c>
    </row>
    <row spans="1:2" r="6">
      <c s="4" r="A6" t="s">
        <v>254</v>
      </c>
      <c s="4" r="B6" t="s">
        <v>255</v>
      </c>
    </row>
    <row spans="1:2" r="7">
      <c s="4" r="A7" t="s">
        <v>256</v>
      </c>
      <c s="7" r="B7" t="n">
        <v>358000</v>
      </c>
    </row>
    <row spans="1:2" r="8">
      <c s="4" r="A8" t="s">
        <v>257</v>
      </c>
      <c s="4" r="B8" t="s">
        <v>258</v>
      </c>
    </row>
    <row spans="1:2" r="9">
      <c s="4" r="A9" t="s">
        <v>259</v>
      </c>
      <c s="7" r="B9" t="n">
        <v>1948400</v>
      </c>
    </row>
    <row spans="1:2" r="10">
      <c s="4" r="A10" t="s">
        <v>260</v>
      </c>
    </row>
    <row spans="1:2" r="11">
      <c s="3" r="A11" t="s">
        <v>248</v>
      </c>
    </row>
    <row spans="1:2" r="12">
      <c s="4" r="A12" t="s">
        <v>261</v>
      </c>
      <c s="4" r="B12" t="s">
        <v>262</v>
      </c>
    </row>
    <row spans="1:2" r="13">
      <c s="4" r="A13" t="s">
        <v>263</v>
      </c>
    </row>
    <row spans="1:2" r="14">
      <c s="3" r="A14" t="s">
        <v>248</v>
      </c>
    </row>
    <row spans="1:2" r="15">
      <c s="4" r="A15" t="s">
        <v>261</v>
      </c>
      <c s="4" r="B15" t="s">
        <v>264</v>
      </c>
    </row>
    <row spans="1:2" r="16">
      <c s="4" r="A16" t="s">
        <v>265</v>
      </c>
    </row>
    <row spans="1:2" r="17">
      <c s="3" r="A17" t="s">
        <v>248</v>
      </c>
    </row>
    <row spans="1:2" r="18">
      <c s="4" r="A18" t="s">
        <v>261</v>
      </c>
      <c s="4" r="B18" t="s">
        <v>266</v>
      </c>
    </row>
    <row spans="1:2" r="19">
      <c s="4" r="A19" t="s">
        <v>267</v>
      </c>
    </row>
    <row spans="1:2" r="20">
      <c s="3" r="A20" t="s">
        <v>248</v>
      </c>
    </row>
    <row spans="1:2" r="21">
      <c s="4" r="A21" t="s">
        <v>268</v>
      </c>
      <c s="7" r="B21" t="n">
        <v>31000</v>
      </c>
    </row>
    <row spans="1:2" r="22">
      <c s="4" r="A22" t="s">
        <v>269</v>
      </c>
      <c s="4" r="B22" t="s">
        <v>270</v>
      </c>
    </row>
    <row spans="1:2" r="23">
      <c s="4" r="A23" t="s">
        <v>271</v>
      </c>
      <c s="7" r="B23" t="n">
        <v>659</v>
      </c>
    </row>
    <row spans="1:2" r="24">
      <c s="4" r="A24" t="s">
        <v>272</v>
      </c>
      <c s="4" r="B24" t="s">
        <v>273</v>
      </c>
    </row>
    <row spans="1:2" r="25">
      <c s="4" r="A25" t="s">
        <v>274</v>
      </c>
      <c s="9" r="B25" t="n">
        <v>20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4</v>
      </c>
      <c s="2" r="B1" t="s">
        <v>2</v>
      </c>
      <c s="2" r="C1" t="s">
        <v>25</v>
      </c>
    </row>
    <row spans="1:3" r="2">
      <c s="3" r="A2" t="s">
        <v>55</v>
      </c>
    </row>
    <row spans="1:3" r="3">
      <c s="4" r="A3" t="s">
        <v>56</v>
      </c>
      <c s="7" r="B3" t="n">
        <v>49613</v>
      </c>
      <c s="7" r="C3" t="n">
        <v>78724</v>
      </c>
    </row>
    <row spans="1:3" r="4">
      <c s="4" r="A4" t="s">
        <v>57</v>
      </c>
      <c s="4" r="B4" t="s">
        <v>58</v>
      </c>
      <c s="4" r="C4" t="s">
        <v>58</v>
      </c>
    </row>
    <row spans="1:3" r="5">
      <c s="4" r="A5" t="s">
        <v>59</v>
      </c>
      <c s="5" r="B5" t="n">
        <v>40000000</v>
      </c>
      <c s="5" r="C5" t="n">
        <v>40000000</v>
      </c>
    </row>
    <row spans="1:3" r="6">
      <c s="4" r="A6" t="s">
        <v>60</v>
      </c>
      <c s="5" r="B6" t="n">
        <v>9836262</v>
      </c>
      <c s="5" r="C6" t="n">
        <v>4934601</v>
      </c>
    </row>
    <row spans="1:3" r="7">
      <c s="4" r="A7" t="s">
        <v>61</v>
      </c>
      <c s="5" r="B7" t="n">
        <v>9836262</v>
      </c>
      <c s="5" r="C7" t="n">
        <v>4934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75</v>
      </c>
      <c s="2" r="B1" t="s">
        <v>2</v>
      </c>
      <c s="2" r="C1" t="s">
        <v>25</v>
      </c>
    </row>
    <row spans="1:3" r="2">
      <c s="3" r="A2" t="s">
        <v>140</v>
      </c>
    </row>
    <row spans="1:3" r="3">
      <c s="4" r="A3" t="s">
        <v>276</v>
      </c>
      <c s="7" r="B3" t="n">
        <v>106106</v>
      </c>
      <c s="7" r="C3" t="n">
        <v>92103</v>
      </c>
    </row>
    <row spans="1:3" r="4">
      <c s="4" r="A4" t="s">
        <v>277</v>
      </c>
      <c s="5" r="B4" t="n">
        <v>165000</v>
      </c>
      <c s="5" r="C4" t="n">
        <v>417500</v>
      </c>
    </row>
    <row spans="1:3" r="5">
      <c s="4" r="A5" t="s">
        <v>278</v>
      </c>
      <c s="5" r="B5" t="n">
        <v>365311</v>
      </c>
      <c s="5" r="C5" t="n">
        <v>309348</v>
      </c>
    </row>
    <row spans="1:3" r="6">
      <c s="4" r="A6" t="s">
        <v>279</v>
      </c>
      <c s="5" r="B6" t="n">
        <v>47296</v>
      </c>
      <c s="5" r="C6" t="n">
        <v>96858</v>
      </c>
    </row>
    <row spans="1:3" r="7">
      <c s="4" r="A7" t="s">
        <v>280</v>
      </c>
      <c s="7" r="B7" t="n">
        <v>683713</v>
      </c>
      <c s="7" r="C7" t="n">
        <v>9158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8"/>
  </cols>
  <sheetData>
    <row spans="1:2" r="1">
      <c s="1" r="A1" t="s">
        <v>281</v>
      </c>
      <c s="2" r="B1" t="s">
        <v>87</v>
      </c>
    </row>
    <row spans="1:2" r="2">
      <c s="3" r="A2" t="s">
        <v>143</v>
      </c>
    </row>
    <row spans="1:2" r="3">
      <c s="4" r="A3" t="s">
        <v>282</v>
      </c>
      <c s="7" r="B3" t="n">
        <v>42900000</v>
      </c>
    </row>
    <row spans="1:2" r="4">
      <c s="4" r="A4" t="s">
        <v>283</v>
      </c>
      <c s="4" r="B4" t="s">
        <v>2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s>
  <sheetData>
    <row spans="1:5" r="1">
      <c s="1" r="A1" t="s">
        <v>285</v>
      </c>
      <c s="2" r="B1" t="s">
        <v>63</v>
      </c>
      <c s="2" r="D1" t="s">
        <v>1</v>
      </c>
    </row>
    <row spans="1:5" r="2">
      <c s="2" r="B2" t="s">
        <v>2</v>
      </c>
      <c s="2" r="C2" t="s">
        <v>64</v>
      </c>
      <c s="2" r="D2" t="s">
        <v>2</v>
      </c>
      <c s="2" r="E2" t="s">
        <v>64</v>
      </c>
    </row>
    <row spans="1:5" r="3">
      <c s="3" r="A3" t="s">
        <v>286</v>
      </c>
    </row>
    <row spans="1:5" r="4">
      <c s="4" r="A4" t="s">
        <v>287</v>
      </c>
      <c s="5" r="B4" t="n">
        <v>1861856</v>
      </c>
      <c s="5" r="D4" t="n">
        <v>1861856</v>
      </c>
    </row>
    <row spans="1:5" r="5">
      <c s="4" r="A5" t="s">
        <v>288</v>
      </c>
      <c s="7" r="B5" t="n">
        <v>1270058</v>
      </c>
      <c s="7" r="C5" t="n">
        <v>996731</v>
      </c>
      <c s="7" r="D5" t="n">
        <v>2462995</v>
      </c>
      <c s="7" r="E5" t="n">
        <v>1907384</v>
      </c>
    </row>
    <row spans="1:5" r="6">
      <c s="4" r="A6" t="s">
        <v>289</v>
      </c>
      <c s="4" r="D6" t="s">
        <v>290</v>
      </c>
    </row>
    <row spans="1:5" r="7">
      <c s="4" r="A7" t="s">
        <v>291</v>
      </c>
      <c s="7" r="B7" t="n">
        <v>488863</v>
      </c>
      <c s="7" r="D7" t="n">
        <v>488863</v>
      </c>
    </row>
    <row spans="1:5" r="8">
      <c s="4" r="A8" t="s">
        <v>292</v>
      </c>
      <c s="5" r="B8" t="n">
        <v>64981</v>
      </c>
      <c s="5" r="D8" t="n">
        <v>64981</v>
      </c>
    </row>
    <row spans="1:5" r="9">
      <c s="4" r="A9" t="s">
        <v>293</v>
      </c>
      <c s="10" r="D9" t="n">
        <v>2019</v>
      </c>
    </row>
    <row spans="1:5" r="10">
      <c s="4" r="A10" t="s">
        <v>204</v>
      </c>
    </row>
    <row spans="1:5" r="11">
      <c s="3" r="A11" t="s">
        <v>286</v>
      </c>
    </row>
    <row spans="1:5" r="12">
      <c s="4" r="A12" t="s">
        <v>288</v>
      </c>
      <c s="7" r="B12" t="n">
        <v>76125</v>
      </c>
      <c s="7" r="D12" t="n">
        <v>105500</v>
      </c>
    </row>
    <row spans="1:5" r="13">
      <c s="4" r="A13" t="s">
        <v>294</v>
      </c>
      <c s="7" r="B13" t="n">
        <v>41125</v>
      </c>
      <c s="7" r="D13" t="n">
        <v>41125</v>
      </c>
    </row>
    <row spans="1:5" r="14">
      <c s="4" r="A14" t="s">
        <v>289</v>
      </c>
      <c s="4" r="D14" t="s">
        <v>2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63</v>
      </c>
      <c s="2" r="D1" t="s">
        <v>1</v>
      </c>
    </row>
    <row spans="1:5" r="2">
      <c s="2" r="B2" t="s">
        <v>2</v>
      </c>
      <c s="2" r="C2" t="s">
        <v>64</v>
      </c>
      <c s="2" r="D2" t="s">
        <v>2</v>
      </c>
      <c s="2" r="E2" t="s">
        <v>64</v>
      </c>
    </row>
    <row spans="1:5" r="3">
      <c s="3" r="A3" t="s">
        <v>286</v>
      </c>
    </row>
    <row spans="1:5" r="4">
      <c s="4" r="A4" t="s">
        <v>297</v>
      </c>
      <c s="7" r="B4" t="n">
        <v>178883</v>
      </c>
      <c s="7" r="C4" t="n">
        <v>2295</v>
      </c>
      <c s="7" r="D4" t="n">
        <v>267408</v>
      </c>
      <c s="7" r="E4" t="n">
        <v>4581</v>
      </c>
    </row>
    <row spans="1:5" r="5">
      <c s="4" r="A5" t="s">
        <v>246</v>
      </c>
    </row>
    <row spans="1:5" r="6">
      <c s="3" r="A6" t="s">
        <v>286</v>
      </c>
    </row>
    <row spans="1:5" r="7">
      <c s="4" r="A7" t="s">
        <v>297</v>
      </c>
      <c s="5" r="B7" t="n">
        <v>158437</v>
      </c>
      <c s="5" r="C7" t="n">
        <v>1029</v>
      </c>
      <c s="5" r="D7" t="n">
        <v>245515</v>
      </c>
      <c s="5" r="E7" t="n">
        <v>1999</v>
      </c>
    </row>
    <row spans="1:5" r="8">
      <c s="4" r="A8" t="s">
        <v>298</v>
      </c>
    </row>
    <row spans="1:5" r="9">
      <c s="3" r="A9" t="s">
        <v>286</v>
      </c>
    </row>
    <row spans="1:5" r="10">
      <c s="4" r="A10" t="s">
        <v>297</v>
      </c>
      <c s="7" r="B10" t="n">
        <v>20446</v>
      </c>
      <c s="7" r="C10" t="n">
        <v>1266</v>
      </c>
      <c s="7" r="D10" t="n">
        <v>21893</v>
      </c>
      <c s="7" r="E10" t="n">
        <v>25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s="1" r="A1" t="s">
        <v>299</v>
      </c>
      <c s="2" r="B1" t="s">
        <v>87</v>
      </c>
    </row>
    <row spans="1:2" r="2">
      <c s="3" r="A2" t="s">
        <v>286</v>
      </c>
    </row>
    <row spans="1:2" r="3">
      <c s="4" r="A3" t="s">
        <v>300</v>
      </c>
      <c s="4" r="B3" t="s">
        <v>301</v>
      </c>
    </row>
    <row spans="1:2" r="4">
      <c s="4" r="A4" t="s">
        <v>302</v>
      </c>
      <c s="4" r="B4" t="s">
        <v>303</v>
      </c>
    </row>
    <row spans="1:2" r="5">
      <c s="4" r="A5" t="s">
        <v>304</v>
      </c>
      <c s="4" r="B5" t="s">
        <v>305</v>
      </c>
    </row>
    <row spans="1:2" r="6">
      <c s="4" r="A6" t="s">
        <v>306</v>
      </c>
      <c s="4" r="B6" t="s">
        <v>307</v>
      </c>
    </row>
    <row spans="1:2" r="7">
      <c s="4" r="A7" t="s">
        <v>308</v>
      </c>
      <c s="4" r="B7" t="s">
        <v>309</v>
      </c>
    </row>
    <row spans="1:2" r="8">
      <c s="4" r="A8" t="s">
        <v>310</v>
      </c>
      <c s="4" r="B8" t="s">
        <v>311</v>
      </c>
    </row>
    <row spans="1:2" r="9">
      <c s="4" r="A9" t="s">
        <v>312</v>
      </c>
    </row>
    <row spans="1:2" r="10">
      <c s="3" r="A10" t="s">
        <v>286</v>
      </c>
    </row>
    <row spans="1:2" r="11">
      <c s="4" r="A11" t="s">
        <v>313</v>
      </c>
      <c s="8" r="B11" t="n">
        <v>1.38</v>
      </c>
    </row>
    <row spans="1:2" r="12">
      <c s="4" r="A12" t="s">
        <v>314</v>
      </c>
      <c s="11" r="B12" t="n">
        <v>1.38</v>
      </c>
    </row>
    <row spans="1:2" r="13">
      <c s="4" r="A13" t="s">
        <v>315</v>
      </c>
    </row>
    <row spans="1:2" r="14">
      <c s="3" r="A14" t="s">
        <v>286</v>
      </c>
    </row>
    <row spans="1:2" r="15">
      <c s="4" r="A15" t="s">
        <v>313</v>
      </c>
      <c s="11" r="B15" t="n">
        <v>1.56</v>
      </c>
    </row>
    <row spans="1:2" r="16">
      <c s="4" r="A16" t="s">
        <v>314</v>
      </c>
      <c s="8" r="B16" t="n">
        <v>1.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spans="1:2" r="1">
      <c s="1" r="A1" t="s">
        <v>316</v>
      </c>
      <c s="2" r="B1" t="s">
        <v>87</v>
      </c>
    </row>
    <row spans="1:2" r="2">
      <c s="4" r="A2" t="s">
        <v>204</v>
      </c>
    </row>
    <row spans="1:2" r="3">
      <c s="3" r="A3" t="s">
        <v>286</v>
      </c>
    </row>
    <row spans="1:2" r="4">
      <c s="4" r="A4" t="s">
        <v>317</v>
      </c>
      <c s="5" r="B4" t="n">
        <v>31807</v>
      </c>
    </row>
    <row spans="1:2" r="5">
      <c s="4" r="A5" t="s">
        <v>318</v>
      </c>
      <c s="5" r="B5" t="n">
        <v>67678</v>
      </c>
    </row>
    <row spans="1:2" r="6">
      <c s="4" r="A6" t="s">
        <v>319</v>
      </c>
      <c s="5" r="B6" t="n">
        <v>-44205</v>
      </c>
    </row>
    <row spans="1:2" r="7">
      <c s="4" r="A7" t="s">
        <v>317</v>
      </c>
      <c s="5" r="B7" t="n">
        <v>55280</v>
      </c>
    </row>
    <row spans="1:2" r="8">
      <c s="4" r="A8" t="s">
        <v>320</v>
      </c>
      <c s="8" r="B8" t="n">
        <v>3.93</v>
      </c>
    </row>
    <row spans="1:2" r="9">
      <c s="4" r="A9" t="s">
        <v>321</v>
      </c>
      <c s="11" r="B9" t="n">
        <v>1.46</v>
      </c>
    </row>
    <row spans="1:2" r="10">
      <c s="4" r="A10" t="s">
        <v>322</v>
      </c>
      <c s="8" r="B10" t="n">
        <v>2.83</v>
      </c>
    </row>
    <row spans="1:2" r="11">
      <c s="4" r="A11" t="s">
        <v>323</v>
      </c>
    </row>
    <row spans="1:2" r="12">
      <c s="4" r="A12" t="s">
        <v>320</v>
      </c>
      <c s="8" r="B12" t="n">
        <v>1.78</v>
      </c>
    </row>
    <row spans="1:2" r="13">
      <c s="4" r="A13" t="s">
        <v>324</v>
      </c>
    </row>
    <row spans="1:2" r="14">
      <c s="4" r="A14" t="s">
        <v>325</v>
      </c>
    </row>
    <row spans="1:2" r="15">
      <c s="4" r="A15" t="s">
        <v>233</v>
      </c>
    </row>
    <row spans="1:2" r="16">
      <c s="3" r="A16" t="s">
        <v>286</v>
      </c>
    </row>
    <row spans="1:2" r="17">
      <c s="4" r="A17" t="s">
        <v>317</v>
      </c>
      <c s="5" r="B17" t="n">
        <v>235478</v>
      </c>
    </row>
    <row spans="1:2" r="18">
      <c s="4" r="A18" t="s">
        <v>318</v>
      </c>
      <c s="5" r="B18" t="n">
        <v>146757</v>
      </c>
    </row>
    <row spans="1:2" r="19">
      <c s="4" r="A19" t="s">
        <v>326</v>
      </c>
      <c s="5" r="B19" t="n">
        <v>-10874</v>
      </c>
    </row>
    <row spans="1:2" r="20">
      <c s="4" r="A20" t="s">
        <v>327</v>
      </c>
      <c s="5" r="B20" t="n">
        <v>-313</v>
      </c>
    </row>
    <row spans="1:2" r="21">
      <c s="4" r="A21" t="s">
        <v>317</v>
      </c>
      <c s="5" r="B21" t="n">
        <v>371048</v>
      </c>
    </row>
    <row spans="1:2" r="22">
      <c s="4" r="A22" t="s">
        <v>328</v>
      </c>
      <c s="5" r="B22" t="n">
        <v>139485</v>
      </c>
    </row>
    <row spans="1:2" r="23">
      <c s="4" r="A23" t="s">
        <v>320</v>
      </c>
      <c s="8" r="B23" t="n">
        <v>5.95</v>
      </c>
    </row>
    <row spans="1:2" r="24">
      <c s="4" r="A24" t="s">
        <v>321</v>
      </c>
      <c s="11" r="B24" t="n">
        <v>1.46</v>
      </c>
    </row>
    <row spans="1:2" r="25">
      <c s="4" r="A25" t="s">
        <v>323</v>
      </c>
      <c s="11" r="B25" t="n">
        <v>20.77</v>
      </c>
    </row>
    <row spans="1:2" r="26">
      <c s="4" r="A26" t="s">
        <v>329</v>
      </c>
      <c s="11" r="B26" t="n">
        <v>3.12</v>
      </c>
    </row>
    <row spans="1:2" r="27">
      <c s="4" r="A27" t="s">
        <v>320</v>
      </c>
      <c s="11" r="B27" t="n">
        <v>3.74</v>
      </c>
    </row>
    <row spans="1:2" r="28">
      <c s="4" r="A28" t="s">
        <v>330</v>
      </c>
      <c s="8" r="B28" t="n">
        <v>4.7</v>
      </c>
    </row>
    <row spans="1:2" r="29">
      <c s="4" r="A29" t="s">
        <v>331</v>
      </c>
      <c s="4" r="B29" t="s">
        <v>332</v>
      </c>
    </row>
    <row spans="1:2" r="30">
      <c s="4" r="A30" t="s">
        <v>333</v>
      </c>
      <c s="4" r="B30" t="s">
        <v>334</v>
      </c>
    </row>
    <row spans="1:2" r="31">
      <c s="4" r="A31" t="s">
        <v>335</v>
      </c>
      <c s="4" r="B31" t="s">
        <v>336</v>
      </c>
    </row>
    <row spans="1:2" r="32">
      <c s="4" r="A32" t="s">
        <v>324</v>
      </c>
    </row>
    <row spans="1:2" r="33">
      <c s="4" r="A33" t="s">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337</v>
      </c>
      <c s="2" r="B1" t="s">
        <v>338</v>
      </c>
      <c s="2" r="C1" t="s">
        <v>339</v>
      </c>
      <c s="2" r="D1" t="s">
        <v>2</v>
      </c>
    </row>
    <row spans="1:4" r="2">
      <c s="4" r="A2" t="s">
        <v>340</v>
      </c>
    </row>
    <row spans="1:4" r="3">
      <c s="3" r="A3" t="s">
        <v>341</v>
      </c>
    </row>
    <row spans="1:4" r="4">
      <c s="4" r="A4" t="s">
        <v>94</v>
      </c>
      <c s="5" r="B4" t="n">
        <v>93407</v>
      </c>
    </row>
    <row spans="1:4" r="5">
      <c s="4" r="A5" t="s">
        <v>342</v>
      </c>
    </row>
    <row spans="1:4" r="6">
      <c s="3" r="A6" t="s">
        <v>341</v>
      </c>
    </row>
    <row spans="1:4" r="7">
      <c s="4" r="A7" t="s">
        <v>343</v>
      </c>
      <c s="5" r="C7" t="n">
        <v>145875</v>
      </c>
    </row>
    <row spans="1:4" r="8">
      <c s="4" r="A8" t="s">
        <v>344</v>
      </c>
    </row>
    <row spans="1:4" r="9">
      <c s="3" r="A9" t="s">
        <v>341</v>
      </c>
    </row>
    <row spans="1:4" r="10">
      <c s="4" r="A10" t="s">
        <v>345</v>
      </c>
      <c s="5" r="C10" t="n">
        <v>4857143</v>
      </c>
    </row>
    <row spans="1:4" r="11">
      <c s="4" r="A11" t="s">
        <v>346</v>
      </c>
      <c s="8" r="C11" t="n">
        <v>1.75</v>
      </c>
    </row>
    <row spans="1:4" r="12">
      <c s="4" r="A12" t="s">
        <v>347</v>
      </c>
      <c s="7" r="C12" t="n">
        <v>7845000</v>
      </c>
    </row>
    <row spans="1:4" r="13">
      <c s="4" r="A13" t="s">
        <v>348</v>
      </c>
      <c s="7" r="C13" t="n">
        <v>214000</v>
      </c>
    </row>
    <row spans="1:4" r="14">
      <c s="4" r="A14" t="s">
        <v>84</v>
      </c>
    </row>
    <row spans="1:4" r="15">
      <c s="3" r="A15" t="s">
        <v>341</v>
      </c>
    </row>
    <row spans="1:4" r="16">
      <c s="4" r="A16" t="s">
        <v>345</v>
      </c>
      <c s="5" r="D16" t="n">
        <v>4857143</v>
      </c>
    </row>
    <row spans="1:4" r="17">
      <c s="4" r="A17" t="s">
        <v>94</v>
      </c>
      <c s="5" r="D17" t="n">
        <v>313</v>
      </c>
    </row>
    <row spans="1:4" r="18">
      <c s="4" r="A18" t="s">
        <v>349</v>
      </c>
    </row>
    <row spans="1:4" r="19">
      <c s="3" r="A19" t="s">
        <v>341</v>
      </c>
    </row>
    <row spans="1:4" r="20">
      <c s="4" r="A20" t="s">
        <v>345</v>
      </c>
      <c s="5" r="B20" t="n">
        <v>327125</v>
      </c>
      <c s="5" r="C20" t="n">
        <v>1118375</v>
      </c>
    </row>
    <row spans="1:4" r="21">
      <c s="4" r="A21" t="s">
        <v>346</v>
      </c>
      <c s="8" r="B21" t="n">
        <v>6.4</v>
      </c>
      <c s="8" r="C21" t="n">
        <v>3.6</v>
      </c>
    </row>
    <row spans="1:4" r="22">
      <c s="4" r="A22" t="s">
        <v>347</v>
      </c>
      <c s="7" r="B22" t="n">
        <v>2094000</v>
      </c>
      <c s="7" r="C22" t="n">
        <v>3644000</v>
      </c>
    </row>
    <row spans="1:4" r="23">
      <c s="4" r="A23" t="s">
        <v>350</v>
      </c>
      <c s="5" r="B23" t="n">
        <v>16356</v>
      </c>
      <c s="5" r="C23" t="n">
        <v>48625</v>
      </c>
    </row>
    <row spans="1:4" r="24">
      <c s="4" r="A24" t="s">
        <v>351</v>
      </c>
      <c s="7" r="B24" t="n">
        <v>8</v>
      </c>
      <c s="8" r="C24" t="n">
        <v>4.48</v>
      </c>
    </row>
    <row spans="1:4" r="25">
      <c s="4" r="A25" t="s">
        <v>352</v>
      </c>
      <c s="4" r="B25" t="s">
        <v>353</v>
      </c>
      <c s="4" r="C25" t="s">
        <v>353</v>
      </c>
    </row>
    <row spans="1:4" r="26">
      <c s="4" r="A26" t="s">
        <v>354</v>
      </c>
      <c s="4" r="C26" t="s">
        <v>3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356</v>
      </c>
      <c s="2" r="B1" t="s">
        <v>87</v>
      </c>
    </row>
    <row spans="1:2" r="2">
      <c s="3" r="A2" t="s">
        <v>152</v>
      </c>
    </row>
    <row spans="1:2" r="3">
      <c s="4" r="A3" t="s">
        <v>357</v>
      </c>
      <c s="4" r="B3" t="s">
        <v>358</v>
      </c>
    </row>
    <row spans="1:2" r="4">
      <c s="4" r="A4" t="s">
        <v>359</v>
      </c>
      <c s="7" r="B4" t="n">
        <v>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60</v>
      </c>
      <c s="2" r="B1" t="s">
        <v>361</v>
      </c>
      <c s="2" r="C1" t="s">
        <v>2</v>
      </c>
      <c s="2" r="D1" t="s">
        <v>64</v>
      </c>
      <c s="2" r="E1" t="s">
        <v>2</v>
      </c>
      <c s="2" r="F1" t="s">
        <v>64</v>
      </c>
      <c s="2" r="G1" t="s">
        <v>362</v>
      </c>
      <c s="2" r="H1" t="s">
        <v>25</v>
      </c>
      <c s="2" r="I1" t="s">
        <v>363</v>
      </c>
      <c s="2" r="J1" t="s">
        <v>364</v>
      </c>
      <c s="2" r="K1" t="s">
        <v>365</v>
      </c>
    </row>
    <row spans="1:11" r="2">
      <c s="3" r="A2" t="s">
        <v>366</v>
      </c>
    </row>
    <row spans="1:11" r="3">
      <c s="4" r="A3" t="s">
        <v>367</v>
      </c>
      <c s="4" r="E3" t="s">
        <v>368</v>
      </c>
    </row>
    <row spans="1:11" r="4">
      <c s="4" r="A4" t="s">
        <v>369</v>
      </c>
      <c s="7" r="E4" t="n">
        <v>85498</v>
      </c>
    </row>
    <row spans="1:11" r="5">
      <c s="4" r="A5" t="s">
        <v>370</v>
      </c>
      <c s="4" r="E5" t="s">
        <v>371</v>
      </c>
    </row>
    <row spans="1:11" r="6">
      <c s="4" r="A6" t="s">
        <v>372</v>
      </c>
      <c s="7" r="C6" t="n">
        <v>23710</v>
      </c>
      <c s="7" r="D6" t="n">
        <v>22075</v>
      </c>
      <c s="7" r="E6" t="n">
        <v>47012</v>
      </c>
      <c s="7" r="F6" t="n">
        <v>44150</v>
      </c>
    </row>
    <row spans="1:11" r="7">
      <c s="4" r="A7" t="s">
        <v>373</v>
      </c>
      <c s="7" r="B7" t="n">
        <v>587500</v>
      </c>
      <c s="7" r="G7" t="n">
        <v>87500</v>
      </c>
      <c s="7" r="H7" t="n">
        <v>27500</v>
      </c>
      <c s="7" r="I7" t="n">
        <v>27500</v>
      </c>
      <c s="7" r="J7" t="n">
        <v>27500</v>
      </c>
      <c s="7" r="K7" t="n">
        <v>87500</v>
      </c>
    </row>
    <row spans="1:11" r="8">
      <c s="4" r="A8" t="s">
        <v>374</v>
      </c>
      <c s="5" r="C8" t="n">
        <v>117500</v>
      </c>
      <c s="5" r="E8" t="n">
        <v>235000</v>
      </c>
    </row>
    <row spans="1:11" r="9">
      <c s="4" r="A9" t="s">
        <v>375</v>
      </c>
      <c s="7" r="B9" t="n">
        <v>587500</v>
      </c>
    </row>
    <row spans="1:11" r="10">
      <c s="4" r="A10" t="s">
        <v>376</v>
      </c>
      <c s="4" r="B10" t="s">
        <v>377</v>
      </c>
    </row>
    <row spans="1:11" r="11">
      <c s="4" r="A11" t="s">
        <v>378</v>
      </c>
    </row>
    <row spans="1:11" r="12">
      <c s="3" r="A12" t="s">
        <v>366</v>
      </c>
    </row>
    <row spans="1:11" r="13">
      <c s="4" r="A13" t="s">
        <v>373</v>
      </c>
      <c s="5" r="C13" t="n">
        <v>27500</v>
      </c>
      <c s="5" r="E13" t="n">
        <v>27500</v>
      </c>
    </row>
    <row spans="1:11" r="14">
      <c s="4" r="A14" t="s">
        <v>379</v>
      </c>
    </row>
    <row spans="1:11" r="15">
      <c s="3" r="A15" t="s">
        <v>366</v>
      </c>
    </row>
    <row spans="1:11" r="16">
      <c s="4" r="A16" t="s">
        <v>373</v>
      </c>
      <c s="5" r="C16" t="n">
        <v>27500</v>
      </c>
      <c s="5" r="E16" t="n">
        <v>27500</v>
      </c>
    </row>
    <row spans="1:11" r="17">
      <c s="4" r="A17" t="s">
        <v>380</v>
      </c>
    </row>
    <row spans="1:11" r="18">
      <c s="3" r="A18" t="s">
        <v>366</v>
      </c>
    </row>
    <row spans="1:11" r="19">
      <c s="4" r="A19" t="s">
        <v>373</v>
      </c>
      <c s="7" r="C19" t="n">
        <v>27500</v>
      </c>
      <c s="7" r="E19" t="n">
        <v>2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2291570</v>
      </c>
      <c s="7" r="C4" t="n">
        <v>1197041</v>
      </c>
      <c s="7" r="D4" t="n">
        <v>3278697</v>
      </c>
      <c s="7" r="E4" t="n">
        <v>2289090</v>
      </c>
    </row>
    <row spans="1:5" r="5">
      <c s="4" r="A5" t="s">
        <v>67</v>
      </c>
      <c s="5" r="B5" t="n">
        <v>-1250746</v>
      </c>
      <c s="5" r="C5" t="n">
        <v>-447812</v>
      </c>
      <c s="5" r="D5" t="n">
        <v>-1642908</v>
      </c>
      <c s="5" r="E5" t="n">
        <v>-810458</v>
      </c>
    </row>
    <row spans="1:5" r="6">
      <c s="4" r="A6" t="s">
        <v>68</v>
      </c>
      <c s="5" r="B6" t="n">
        <v>1040824</v>
      </c>
      <c s="5" r="C6" t="n">
        <v>749229</v>
      </c>
      <c s="5" r="D6" t="n">
        <v>1635789</v>
      </c>
      <c s="5" r="E6" t="n">
        <v>1478632</v>
      </c>
    </row>
    <row spans="1:5" r="7">
      <c s="3" r="A7" t="s">
        <v>69</v>
      </c>
    </row>
    <row spans="1:5" r="8">
      <c s="4" r="A8" t="s">
        <v>70</v>
      </c>
      <c s="5" r="B8" t="n">
        <v>308197</v>
      </c>
      <c s="5" r="C8" t="n">
        <v>410116</v>
      </c>
      <c s="5" r="D8" t="n">
        <v>541550</v>
      </c>
      <c s="5" r="E8" t="n">
        <v>708171</v>
      </c>
    </row>
    <row spans="1:5" r="9">
      <c s="4" r="A9" t="s">
        <v>71</v>
      </c>
      <c s="5" r="B9" t="n">
        <v>1270058</v>
      </c>
      <c s="5" r="C9" t="n">
        <v>996731</v>
      </c>
      <c s="5" r="D9" t="n">
        <v>2462995</v>
      </c>
      <c s="5" r="E9" t="n">
        <v>1907384</v>
      </c>
    </row>
    <row spans="1:5" r="10">
      <c s="4" r="A10" t="s">
        <v>72</v>
      </c>
      <c s="5" r="B10" t="n">
        <v>680815</v>
      </c>
      <c s="5" r="C10" t="n">
        <v>443831</v>
      </c>
      <c s="5" r="D10" t="n">
        <v>1176753</v>
      </c>
      <c s="5" r="E10" t="n">
        <v>874354</v>
      </c>
    </row>
    <row spans="1:5" r="11">
      <c s="4" r="A11" t="s">
        <v>73</v>
      </c>
      <c s="5" r="B11" t="n">
        <v>2259070</v>
      </c>
      <c s="5" r="C11" t="n">
        <v>1850678</v>
      </c>
      <c s="5" r="D11" t="n">
        <v>4181298</v>
      </c>
      <c s="5" r="E11" t="n">
        <v>3489909</v>
      </c>
    </row>
    <row spans="1:5" r="12">
      <c s="4" r="A12" t="s">
        <v>74</v>
      </c>
      <c s="5" r="B12" t="n">
        <v>-1218246</v>
      </c>
      <c s="5" r="C12" t="n">
        <v>-1101449</v>
      </c>
      <c s="5" r="D12" t="n">
        <v>-2545509</v>
      </c>
      <c s="5" r="E12" t="n">
        <v>-2011277</v>
      </c>
    </row>
    <row spans="1:5" r="13">
      <c s="3" r="A13" t="s">
        <v>75</v>
      </c>
    </row>
    <row spans="1:5" r="14">
      <c s="4" r="A14" t="s">
        <v>76</v>
      </c>
      <c s="5" r="B14" t="n">
        <v>4829</v>
      </c>
      <c s="5" r="C14" t="n">
        <v>382</v>
      </c>
      <c s="5" r="D14" t="n">
        <v>32158</v>
      </c>
      <c s="5" r="E14" t="n">
        <v>605</v>
      </c>
    </row>
    <row spans="1:5" r="15">
      <c s="4" r="A15" t="s">
        <v>77</v>
      </c>
      <c s="5" r="B15" t="n">
        <v>-556</v>
      </c>
      <c s="5" r="C15" t="n">
        <v>0</v>
      </c>
      <c s="5" r="D15" t="n">
        <v>-2735</v>
      </c>
      <c s="5" r="E15" t="n">
        <v>-79</v>
      </c>
    </row>
    <row spans="1:5" r="16">
      <c s="4" r="A16" t="s">
        <v>78</v>
      </c>
      <c s="7" r="B16" t="n">
        <v>-1213973</v>
      </c>
      <c s="7" r="C16" t="n">
        <v>-1101067</v>
      </c>
      <c s="7" r="D16" t="n">
        <v>-2516086</v>
      </c>
      <c s="7" r="E16" t="n">
        <v>-2010751</v>
      </c>
    </row>
    <row spans="1:5" r="17">
      <c s="3" r="A17" t="s">
        <v>79</v>
      </c>
    </row>
    <row spans="1:5" r="18">
      <c s="4" r="A18" t="s">
        <v>80</v>
      </c>
      <c s="8" r="B18" t="n">
        <v>-0.12</v>
      </c>
      <c s="8" r="C18" t="n">
        <v>-0.22</v>
      </c>
      <c s="8" r="D18" t="n">
        <v>-0.27</v>
      </c>
      <c s="8" r="E18" t="n">
        <v>-0.43</v>
      </c>
    </row>
    <row spans="1:5" r="19">
      <c s="4" r="A19" t="s">
        <v>81</v>
      </c>
      <c s="8" r="B19" t="n">
        <v>-0.12</v>
      </c>
      <c s="8" r="C19" t="n">
        <v>-0.22</v>
      </c>
      <c s="8" r="D19" t="n">
        <v>-0.27</v>
      </c>
      <c s="8" r="E19" t="n">
        <v>-0.43</v>
      </c>
    </row>
    <row spans="1:5" r="20">
      <c s="3" r="A20" t="s">
        <v>82</v>
      </c>
    </row>
    <row spans="1:5" r="21">
      <c s="4" r="A21" t="s">
        <v>80</v>
      </c>
      <c s="5" r="B21" t="n">
        <v>9835927</v>
      </c>
      <c s="5" r="C21" t="n">
        <v>4900330</v>
      </c>
      <c s="5" r="D21" t="n">
        <v>9448777</v>
      </c>
      <c s="5" r="E21" t="n">
        <v>4667255</v>
      </c>
    </row>
    <row spans="1:5" r="22">
      <c s="4" r="A22" t="s">
        <v>81</v>
      </c>
      <c s="5" r="B22" t="n">
        <v>9835927</v>
      </c>
      <c s="5" r="C22" t="n">
        <v>4900330</v>
      </c>
      <c s="5" r="D22" t="n">
        <v>9448777</v>
      </c>
      <c s="5" r="E22" t="n">
        <v>4667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spans="1:5" r="1">
      <c s="1" r="A1" t="s">
        <v>83</v>
      </c>
      <c s="2" r="B1" t="s">
        <v>84</v>
      </c>
      <c s="2" r="C1" t="s">
        <v>85</v>
      </c>
      <c s="2" r="D1" t="s">
        <v>86</v>
      </c>
      <c s="2" r="E1" t="s">
        <v>87</v>
      </c>
    </row>
    <row spans="1:5" r="2">
      <c s="4" r="A2" t="s">
        <v>88</v>
      </c>
      <c s="7" r="B2" t="n">
        <v>4934</v>
      </c>
      <c s="7" r="C2" t="n">
        <v>106442897</v>
      </c>
      <c s="7" r="D2" t="n">
        <v>-93299794</v>
      </c>
      <c s="7" r="E2" t="n">
        <v>13148037</v>
      </c>
    </row>
    <row spans="1:5" r="3">
      <c s="4" r="A3" t="s">
        <v>89</v>
      </c>
      <c s="5" r="B3" t="n">
        <v>4934601</v>
      </c>
    </row>
    <row spans="1:5" r="4">
      <c s="4" r="A4" t="s">
        <v>90</v>
      </c>
      <c s="5" r="C4" t="n">
        <v>267408</v>
      </c>
      <c s="5" r="E4" t="n">
        <v>267408</v>
      </c>
    </row>
    <row spans="1:5" r="5">
      <c s="4" r="A5" t="s">
        <v>91</v>
      </c>
      <c s="7" r="B5" t="n">
        <v>4857</v>
      </c>
      <c s="5" r="C5" t="n">
        <v>7625900</v>
      </c>
      <c s="5" r="E5" t="n">
        <v>7630757</v>
      </c>
    </row>
    <row spans="1:5" r="6">
      <c s="4" r="A6" t="s">
        <v>92</v>
      </c>
      <c s="5" r="B6" t="n">
        <v>4857143</v>
      </c>
    </row>
    <row spans="1:5" r="7">
      <c s="4" r="A7" t="s">
        <v>93</v>
      </c>
      <c s="7" r="B7" t="n">
        <v>1</v>
      </c>
      <c s="5" r="C7" t="n">
        <v>3456</v>
      </c>
      <c s="7" r="E7" t="n">
        <v>3457</v>
      </c>
    </row>
    <row spans="1:5" r="8">
      <c s="4" r="A8" t="s">
        <v>94</v>
      </c>
      <c s="5" r="B8" t="n">
        <v>313</v>
      </c>
    </row>
    <row spans="1:5" r="9">
      <c s="4" r="A9" t="s">
        <v>95</v>
      </c>
      <c s="7" r="B9" t="n">
        <v>44</v>
      </c>
      <c s="7" r="C9" t="n">
        <v>-44</v>
      </c>
    </row>
    <row spans="1:5" r="10">
      <c s="4" r="A10" t="s">
        <v>96</v>
      </c>
      <c s="5" r="B10" t="n">
        <v>44205</v>
      </c>
    </row>
    <row spans="1:5" r="11">
      <c s="4" r="A11" t="s">
        <v>78</v>
      </c>
      <c s="7" r="D11" t="n">
        <v>-2516086</v>
      </c>
      <c s="7" r="E11" t="n">
        <v>-2516086</v>
      </c>
    </row>
    <row spans="1:5" r="12">
      <c s="4" r="A12" t="s">
        <v>97</v>
      </c>
      <c s="7" r="B12" t="n">
        <v>9826</v>
      </c>
      <c s="7" r="C12" t="n">
        <v>114339617</v>
      </c>
      <c s="7" r="D12" t="n">
        <v>-95815880</v>
      </c>
      <c s="7" r="E12" t="n">
        <v>18533573</v>
      </c>
    </row>
    <row spans="1:5" r="13">
      <c s="4" r="A13" t="s">
        <v>98</v>
      </c>
      <c s="5" r="B13" t="n">
        <v>9836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9</v>
      </c>
      <c s="2" r="B1" t="s">
        <v>1</v>
      </c>
    </row>
    <row spans="1:3" r="2">
      <c s="2" r="B2" t="s">
        <v>2</v>
      </c>
      <c s="2" r="C2" t="s">
        <v>64</v>
      </c>
    </row>
    <row spans="1:3" r="3">
      <c s="3" r="A3" t="s">
        <v>100</v>
      </c>
    </row>
    <row spans="1:3" r="4">
      <c s="4" r="A4" t="s">
        <v>78</v>
      </c>
      <c s="7" r="B4" t="n">
        <v>-2516086</v>
      </c>
      <c s="7" r="C4" t="n">
        <v>-2010751</v>
      </c>
    </row>
    <row spans="1:3" r="5">
      <c s="3" r="A5" t="s">
        <v>101</v>
      </c>
    </row>
    <row spans="1:3" r="6">
      <c s="4" r="A6" t="s">
        <v>102</v>
      </c>
      <c s="5" r="B6" t="n">
        <v>571023</v>
      </c>
      <c s="5" r="C6" t="n">
        <v>343794</v>
      </c>
    </row>
    <row spans="1:3" r="7">
      <c s="4" r="A7" t="s">
        <v>103</v>
      </c>
      <c s="5" r="B7" t="n">
        <v>267408</v>
      </c>
      <c s="5" r="C7" t="n">
        <v>4581</v>
      </c>
    </row>
    <row spans="1:3" r="8">
      <c s="4" r="A8" t="s">
        <v>44</v>
      </c>
      <c s="5" r="B8" t="n">
        <v>-13039</v>
      </c>
      <c s="5" r="C8" t="n">
        <v>-23731</v>
      </c>
    </row>
    <row spans="1:3" r="9">
      <c s="3" r="A9" t="s">
        <v>104</v>
      </c>
    </row>
    <row spans="1:3" r="10">
      <c s="4" r="A10" t="s">
        <v>105</v>
      </c>
      <c s="5" r="B10" t="n">
        <v>-913521</v>
      </c>
      <c s="5" r="C10" t="n">
        <v>369713</v>
      </c>
    </row>
    <row spans="1:3" r="11">
      <c s="4" r="A11" t="s">
        <v>106</v>
      </c>
      <c s="5" r="B11" t="n">
        <v>-20094</v>
      </c>
      <c s="5" r="C11" t="n">
        <v>-34924</v>
      </c>
    </row>
    <row spans="1:3" r="12">
      <c s="4" r="A12" t="s">
        <v>107</v>
      </c>
      <c s="5" r="B12" t="n">
        <v>-112595</v>
      </c>
      <c s="7" r="C12" t="n">
        <v>2166</v>
      </c>
    </row>
    <row spans="1:3" r="13">
      <c s="4" r="A13" t="s">
        <v>108</v>
      </c>
      <c s="5" r="B13" t="n">
        <v>12207</v>
      </c>
    </row>
    <row spans="1:3" r="14">
      <c s="4" r="A14" t="s">
        <v>109</v>
      </c>
      <c s="5" r="B14" t="n">
        <v>534033</v>
      </c>
      <c s="7" r="C14" t="n">
        <v>-421451</v>
      </c>
    </row>
    <row spans="1:3" r="15">
      <c s="4" r="A15" t="s">
        <v>110</v>
      </c>
      <c s="5" r="B15" t="n">
        <v>-304580</v>
      </c>
      <c s="5" r="C15" t="n">
        <v>127840</v>
      </c>
    </row>
    <row spans="1:3" r="16">
      <c s="4" r="A16" t="s">
        <v>111</v>
      </c>
      <c s="5" r="B16" t="n">
        <v>-2495244</v>
      </c>
      <c s="7" r="C16" t="n">
        <v>-1642763</v>
      </c>
    </row>
    <row spans="1:3" r="17">
      <c s="3" r="A17" t="s">
        <v>112</v>
      </c>
    </row>
    <row spans="1:3" r="18">
      <c s="4" r="A18" t="s">
        <v>113</v>
      </c>
      <c s="5" r="B18" t="n">
        <v>-125000</v>
      </c>
    </row>
    <row spans="1:3" r="19">
      <c s="4" r="A19" t="s">
        <v>114</v>
      </c>
      <c s="5" r="B19" t="n">
        <v>-71828</v>
      </c>
      <c s="7" r="C19" t="n">
        <v>-63170</v>
      </c>
    </row>
    <row spans="1:3" r="20">
      <c s="4" r="A20" t="s">
        <v>115</v>
      </c>
      <c s="5" r="B20" t="n">
        <v>-196828</v>
      </c>
      <c s="5" r="C20" t="n">
        <v>-63170</v>
      </c>
    </row>
    <row spans="1:3" r="21">
      <c s="3" r="A21" t="s">
        <v>116</v>
      </c>
    </row>
    <row spans="1:3" r="22">
      <c s="4" r="A22" t="s">
        <v>117</v>
      </c>
      <c s="5" r="B22" t="n">
        <v>7630757</v>
      </c>
      <c s="7" r="C22" t="n">
        <v>5247324</v>
      </c>
    </row>
    <row spans="1:3" r="23">
      <c s="4" r="A23" t="s">
        <v>118</v>
      </c>
      <c s="5" r="B23" t="n">
        <v>977</v>
      </c>
    </row>
    <row spans="1:3" r="24">
      <c s="4" r="A24" t="s">
        <v>119</v>
      </c>
      <c s="5" r="B24" t="n">
        <v>-2464</v>
      </c>
    </row>
    <row spans="1:3" r="25">
      <c s="4" r="A25" t="s">
        <v>120</v>
      </c>
      <c s="5" r="B25" t="n">
        <v>7629270</v>
      </c>
      <c s="7" r="C25" t="n">
        <v>5247324</v>
      </c>
    </row>
    <row spans="1:3" r="26">
      <c s="4" r="A26" t="s">
        <v>121</v>
      </c>
      <c s="5" r="B26" t="n">
        <v>4937198</v>
      </c>
      <c s="5" r="C26" t="n">
        <v>3541391</v>
      </c>
    </row>
    <row spans="1:3" r="27">
      <c s="4" r="A27" t="s">
        <v>122</v>
      </c>
      <c s="5" r="B27" t="n">
        <v>2966350</v>
      </c>
      <c s="5" r="C27" t="n">
        <v>224386</v>
      </c>
    </row>
    <row spans="1:3" r="28">
      <c s="4" r="A28" t="s">
        <v>123</v>
      </c>
      <c s="5" r="B28" t="n">
        <v>7903548</v>
      </c>
      <c s="7" r="C28" t="n">
        <v>3765777</v>
      </c>
    </row>
    <row spans="1:3" r="29">
      <c s="3" r="A29" t="s">
        <v>124</v>
      </c>
    </row>
    <row spans="1:3" r="30">
      <c s="4" r="A30" t="s">
        <v>125</v>
      </c>
      <c s="7" r="B30" t="n">
        <v>310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Business</vt:lpstr>
      <vt:lpstr>Significant Accounting Policies</vt:lpstr>
      <vt:lpstr>Intangible Assets and Goodwill</vt:lpstr>
      <vt:lpstr>Debt</vt:lpstr>
      <vt:lpstr>Accrued Expenses</vt:lpstr>
      <vt:lpstr>Income Taxes</vt:lpstr>
      <vt:lpstr>Share Based Compensation</vt:lpstr>
      <vt:lpstr>Issuance of Common Stock</vt:lpstr>
      <vt:lpstr>Legal Proceedings</vt:lpstr>
      <vt:lpstr>Commitments and Contingencies</vt:lpstr>
      <vt:lpstr>Related Party Transactions</vt:lpstr>
      <vt:lpstr>Significant Accounting Polici18</vt:lpstr>
      <vt:lpstr>Significant Accounting Polici19</vt:lpstr>
      <vt:lpstr>Intangible Assets and Goodwill </vt:lpstr>
      <vt:lpstr>Accrued Expenses (Tables)</vt:lpstr>
      <vt:lpstr>Share Based Compensation (Table</vt:lpstr>
      <vt:lpstr>Significant Accounting Polici23</vt:lpstr>
      <vt:lpstr>Significant Accounting Polici24</vt:lpstr>
      <vt:lpstr>Significant Accounting Polici25</vt:lpstr>
      <vt:lpstr>Intangible Assets and Goodwil26</vt:lpstr>
      <vt:lpstr>Intangible Assets and Goodwil27</vt:lpstr>
      <vt:lpstr>Intangible Assets and Goodwil28</vt:lpstr>
      <vt:lpstr>Debt (Details Narrative)</vt:lpstr>
      <vt:lpstr>Accrued Expenses - Schedule of </vt:lpstr>
      <vt:lpstr>Income Taxes (Details Narrative</vt:lpstr>
      <vt:lpstr>Share Based Compensation (Detai</vt:lpstr>
      <vt:lpstr>Share Based Compensation - Sche</vt:lpstr>
      <vt:lpstr>Share Based Compensation - Sc34</vt:lpstr>
      <vt:lpstr>Share Based Compensation - Sc35</vt:lpstr>
      <vt:lpstr>Issuance of Common Stock (Detai</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04:02Z</dcterms:created>
  <dcterms:modified xmlns:dcterms="http://purl.org/dc/terms/" xmlns:xsi="http://www.w3.org/2001/XMLSchema-instance" xsi:type="dcterms:W3CDTF">2015-08-14T14:04:02Z</dcterms:modified>
  <dc:title xmlns:dc="http://purl.org/dc/elements/1.1/">Untitled</dc:title>
  <dc:description xmlns:dc="http://purl.org/dc/elements/1.1/"/>
  <dc:subject xmlns:dc="http://purl.org/dc/elements/1.1/"/>
  <cp:keywords/>
  <cp:category/>
</cp:coreProperties>
</file>